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Property and Equipment" sheetId="7" state="visible" r:id="rId7"/>
    <sheet xmlns:r="http://schemas.openxmlformats.org/officeDocument/2006/relationships" name="Long-Term Debt and Other Financ" sheetId="8" state="visible" r:id="rId8"/>
    <sheet xmlns:r="http://schemas.openxmlformats.org/officeDocument/2006/relationships" name="Derivatives"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Earnings (Loss) Per Share" sheetId="13" state="visible" r:id="rId13"/>
    <sheet xmlns:r="http://schemas.openxmlformats.org/officeDocument/2006/relationships" name="Condensed Consolidating Financi" sheetId="14" state="visible" r:id="rId14"/>
    <sheet xmlns:r="http://schemas.openxmlformats.org/officeDocument/2006/relationships" name="Basis of Presentation (Policies" sheetId="15" state="visible" r:id="rId15"/>
    <sheet xmlns:r="http://schemas.openxmlformats.org/officeDocument/2006/relationships" name="Property and Equipment (Tables)" sheetId="16" state="visible" r:id="rId16"/>
    <sheet xmlns:r="http://schemas.openxmlformats.org/officeDocument/2006/relationships" name="Long-Term Debt and Other Fina17" sheetId="17" state="visible" r:id="rId17"/>
    <sheet xmlns:r="http://schemas.openxmlformats.org/officeDocument/2006/relationships" name="Derivatives (Tables)" sheetId="18" state="visible" r:id="rId18"/>
    <sheet xmlns:r="http://schemas.openxmlformats.org/officeDocument/2006/relationships" name="Fair Value Measurements (Tables" sheetId="19" state="visible" r:id="rId19"/>
    <sheet xmlns:r="http://schemas.openxmlformats.org/officeDocument/2006/relationships" name="Earnings (Loss) Per Share (Tabl" sheetId="20" state="visible" r:id="rId20"/>
    <sheet xmlns:r="http://schemas.openxmlformats.org/officeDocument/2006/relationships" name="Condensed Consolidating Finan21" sheetId="21" state="visible" r:id="rId21"/>
    <sheet xmlns:r="http://schemas.openxmlformats.org/officeDocument/2006/relationships" name="Property and Equipment - Schedu" sheetId="22" state="visible" r:id="rId22"/>
    <sheet xmlns:r="http://schemas.openxmlformats.org/officeDocument/2006/relationships" name="Property and Equipment - Narrat" sheetId="23" state="visible" r:id="rId23"/>
    <sheet xmlns:r="http://schemas.openxmlformats.org/officeDocument/2006/relationships" name="Long-Term Debt and Other Fina24" sheetId="24" state="visible" r:id="rId24"/>
    <sheet xmlns:r="http://schemas.openxmlformats.org/officeDocument/2006/relationships" name="Long-Term Debt and Other Fina25" sheetId="25" state="visible" r:id="rId25"/>
    <sheet xmlns:r="http://schemas.openxmlformats.org/officeDocument/2006/relationships" name="Long-Term Debt and Other Fina26" sheetId="26" state="visible" r:id="rId26"/>
    <sheet xmlns:r="http://schemas.openxmlformats.org/officeDocument/2006/relationships" name="Long-Term Debt and Other Fina27" sheetId="27" state="visible" r:id="rId27"/>
    <sheet xmlns:r="http://schemas.openxmlformats.org/officeDocument/2006/relationships" name="Long-Term Debt and Other Fina28" sheetId="28" state="visible" r:id="rId28"/>
    <sheet xmlns:r="http://schemas.openxmlformats.org/officeDocument/2006/relationships" name="Long-Term Debt and Other Fina29" sheetId="29" state="visible" r:id="rId29"/>
    <sheet xmlns:r="http://schemas.openxmlformats.org/officeDocument/2006/relationships" name="Derivatives - Schedule of Fair " sheetId="30" state="visible" r:id="rId30"/>
    <sheet xmlns:r="http://schemas.openxmlformats.org/officeDocument/2006/relationships" name="Derivatives - Schedule of Deriv" sheetId="31" state="visible" r:id="rId31"/>
    <sheet xmlns:r="http://schemas.openxmlformats.org/officeDocument/2006/relationships" name="Derivatives - Narrative (Detail" sheetId="32" state="visible" r:id="rId32"/>
    <sheet xmlns:r="http://schemas.openxmlformats.org/officeDocument/2006/relationships" name="Fair Value Measurements - Finan" sheetId="33" state="visible" r:id="rId33"/>
    <sheet xmlns:r="http://schemas.openxmlformats.org/officeDocument/2006/relationships" name="Fair Value Measurements - Narra" sheetId="34" state="visible" r:id="rId34"/>
    <sheet xmlns:r="http://schemas.openxmlformats.org/officeDocument/2006/relationships" name="Fair Value Measurements - Sched" sheetId="35" state="visible" r:id="rId35"/>
    <sheet xmlns:r="http://schemas.openxmlformats.org/officeDocument/2006/relationships" name="Fair Value Measurements - Fair " sheetId="36" state="visible" r:id="rId36"/>
    <sheet xmlns:r="http://schemas.openxmlformats.org/officeDocument/2006/relationships" name="Fair Value Measurements - Fai37" sheetId="37" state="visible" r:id="rId37"/>
    <sheet xmlns:r="http://schemas.openxmlformats.org/officeDocument/2006/relationships" name="Commitments and Contingencies (" sheetId="38" state="visible" r:id="rId38"/>
    <sheet xmlns:r="http://schemas.openxmlformats.org/officeDocument/2006/relationships" name="Related Party Transactions - Na" sheetId="39" state="visible" r:id="rId39"/>
    <sheet xmlns:r="http://schemas.openxmlformats.org/officeDocument/2006/relationships" name="Earnings (Loss) Per Share (Deta" sheetId="40" state="visible" r:id="rId40"/>
    <sheet xmlns:r="http://schemas.openxmlformats.org/officeDocument/2006/relationships" name="Condensed Consolidating Finan41" sheetId="41" state="visible" r:id="rId41"/>
    <sheet xmlns:r="http://schemas.openxmlformats.org/officeDocument/2006/relationships" name="Condensed Consolidating Stateme" sheetId="42" state="visible" r:id="rId42"/>
    <sheet xmlns:r="http://schemas.openxmlformats.org/officeDocument/2006/relationships" name="Condensed Consolidating Balance" sheetId="43" state="visible" r:id="rId43"/>
    <sheet xmlns:r="http://schemas.openxmlformats.org/officeDocument/2006/relationships" name="Condensed Consolidating State44" sheetId="44" state="visible" r:id="rId44"/>
    <sheet xmlns:r="http://schemas.openxmlformats.org/officeDocument/2006/relationships" name="Uncategorized Items - gsat-2017" sheetId="45" state="visible" r:id="rId45"/>
  </sheets>
  <definedNames/>
  <calcPr calcId="124519" fullCalcOnLoad="1"/>
</workbook>
</file>

<file path=xl/sharedStrings.xml><?xml version="1.0" encoding="utf-8"?>
<sst xmlns="http://schemas.openxmlformats.org/spreadsheetml/2006/main" uniqueCount="501">
  <si>
    <t>Document and Entity Information - shares</t>
  </si>
  <si>
    <t>6 Months Ended</t>
  </si>
  <si>
    <t>Jun. 30, 2017</t>
  </si>
  <si>
    <t>Jul. 28, 2017</t>
  </si>
  <si>
    <t>Document and Entity Information [Line Items]</t>
  </si>
  <si>
    <t>Document Type</t>
  </si>
  <si>
    <t>10-Q</t>
  </si>
  <si>
    <t>Amendment Flag</t>
  </si>
  <si>
    <t>false</t>
  </si>
  <si>
    <t>Document Period End Date</t>
  </si>
  <si>
    <t>Jun. 30,
		2017</t>
  </si>
  <si>
    <t>Document Fiscal Year Focus</t>
  </si>
  <si>
    <t>Document Fiscal Period Focus</t>
  </si>
  <si>
    <t>Q2</t>
  </si>
  <si>
    <t>Trading Symbol</t>
  </si>
  <si>
    <t>GSAT</t>
  </si>
  <si>
    <t>Entity Registrant Name</t>
  </si>
  <si>
    <t>Globalstar, Inc.</t>
  </si>
  <si>
    <t>Entity Central Index Key</t>
  </si>
  <si>
    <t>Current Fiscal Year End Date</t>
  </si>
  <si>
    <t>--12-31</t>
  </si>
  <si>
    <t>Entity Filer Category</t>
  </si>
  <si>
    <t>Large Accelerated Filer</t>
  </si>
  <si>
    <t>Voting Common Stock</t>
  </si>
  <si>
    <t>Entity common stock, shares outstanding (in shares)</t>
  </si>
  <si>
    <t>Nonvoting Common Stock</t>
  </si>
  <si>
    <t>Condensed Consolidated Statements of Operations and Comprehensive Income (Loss) - USD ($) shares in Thousands, $ in Thousands</t>
  </si>
  <si>
    <t>3 Months Ended</t>
  </si>
  <si>
    <t>Jun. 30, 2016</t>
  </si>
  <si>
    <t>Revenue:</t>
  </si>
  <si>
    <t>Service revenues</t>
  </si>
  <si>
    <t>Subscriber equipment sales</t>
  </si>
  <si>
    <t>Total revenue</t>
  </si>
  <si>
    <t>Operating expenses:</t>
  </si>
  <si>
    <t>Cost of services (exclusive of depreciation, amortization, and accretion shown separately below)</t>
  </si>
  <si>
    <t>Cost of subscriber equipment sales</t>
  </si>
  <si>
    <t>Marketing, general and administrative</t>
  </si>
  <si>
    <t>Depreciation, amortization and accretion</t>
  </si>
  <si>
    <t>Total operating expenses</t>
  </si>
  <si>
    <t>Loss from operations</t>
  </si>
  <si>
    <t>Other income (expense):</t>
  </si>
  <si>
    <t>Gain (loss) on equity issuance</t>
  </si>
  <si>
    <t>Interest income and expense, net of amounts capitalized</t>
  </si>
  <si>
    <t>Derivative gain (loss)</t>
  </si>
  <si>
    <t>Other</t>
  </si>
  <si>
    <t>Total other income (expense)</t>
  </si>
  <si>
    <t>Income (loss) before income taxes</t>
  </si>
  <si>
    <t>Income tax expense (benefit)</t>
  </si>
  <si>
    <t>Net income (loss)</t>
  </si>
  <si>
    <t>Other comprehensive income (loss):</t>
  </si>
  <si>
    <t>Foreign currency translation adjustments</t>
  </si>
  <si>
    <t>Total comprehensive income (loss)</t>
  </si>
  <si>
    <t>Net income (loss) per common share:</t>
  </si>
  <si>
    <t>Basic (USD per share)</t>
  </si>
  <si>
    <t>Diluted (USD per share)</t>
  </si>
  <si>
    <t>Weighted-average shares outstanding:</t>
  </si>
  <si>
    <t>Basic (in shares)</t>
  </si>
  <si>
    <t>Diluted (in shares)</t>
  </si>
  <si>
    <t>Condensed Consolidated Balance Sheets - USD ($) $ in Thousands</t>
  </si>
  <si>
    <t>Dec. 31, 2016</t>
  </si>
  <si>
    <t>Current assets:</t>
  </si>
  <si>
    <t>Cash and cash equivalents</t>
  </si>
  <si>
    <t>Accounts receivable, net of allowance of $4,116 and $3,966, respectively</t>
  </si>
  <si>
    <t>Inventory</t>
  </si>
  <si>
    <t>Prepaid expenses and other current assets</t>
  </si>
  <si>
    <t>Total current assets</t>
  </si>
  <si>
    <t>Property and equipment, net</t>
  </si>
  <si>
    <t>Restricted cash</t>
  </si>
  <si>
    <t>Intangible and other assets, net of accumulated amortization of $7,137 and $7,021, respectively</t>
  </si>
  <si>
    <t>Total assets</t>
  </si>
  <si>
    <t>Current liabilities:</t>
  </si>
  <si>
    <t>Current portion of long-term debt</t>
  </si>
  <si>
    <t>Debt restructuring fees</t>
  </si>
  <si>
    <t>Accounts payable</t>
  </si>
  <si>
    <t>Accrued contract termination charge</t>
  </si>
  <si>
    <t>Accrued expenses</t>
  </si>
  <si>
    <t>Derivative liabilities</t>
  </si>
  <si>
    <t>Payables to affiliates</t>
  </si>
  <si>
    <t>Deferred revenue</t>
  </si>
  <si>
    <t>Total current liabilities</t>
  </si>
  <si>
    <t>Long-term debt, less current portion</t>
  </si>
  <si>
    <t>Employee benefit obligations</t>
  </si>
  <si>
    <t>Other non-current liabilities</t>
  </si>
  <si>
    <t>Total non-current liabilities</t>
  </si>
  <si>
    <t>Commitments and contingencies (Note 6)</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stock</t>
  </si>
  <si>
    <t>Common stock</t>
  </si>
  <si>
    <t>Common Stock</t>
  </si>
  <si>
    <t>Condensed Consolidated Balance Sheets (Parenthetical) - USD ($) $ in Thousands</t>
  </si>
  <si>
    <t>Accounts receivable, allowance</t>
  </si>
  <si>
    <t>Accumulated amortization</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ash Flows $ in Thousands, BRL in Millions</t>
  </si>
  <si>
    <t>Jun. 30, 2017USD ($)</t>
  </si>
  <si>
    <t>Jun. 30, 2016USD ($)</t>
  </si>
  <si>
    <t>Cash flows provided by (used in) operating activities:</t>
  </si>
  <si>
    <t>Net loss</t>
  </si>
  <si>
    <t>Adjustments to reconcile net loss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Change in fair value related to equity issuance</t>
  </si>
  <si>
    <t>Noncash expense related to legal settlement</t>
  </si>
  <si>
    <t>Unrealized foreign currency (gain) loss</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Purchase of intangible assets</t>
  </si>
  <si>
    <t>Net cash used in investing activities</t>
  </si>
  <si>
    <t>Cash flows provided by (used in) financing activities:</t>
  </si>
  <si>
    <t>Principal payments of the Facility Agreement</t>
  </si>
  <si>
    <t>Proceeds from Thermo Common Stock Purchase Agreement</t>
  </si>
  <si>
    <t>Payment of debt restructuring fee</t>
  </si>
  <si>
    <t>Payment of debt amendment fee</t>
  </si>
  <si>
    <t>Proceeds from issuance of stock to Terrapin</t>
  </si>
  <si>
    <t>Proceeds from issuance of common stock and exercise of options and warrants</t>
  </si>
  <si>
    <t>Net cash provided by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statement of cash flows</t>
  </si>
  <si>
    <t>Cash paid for interest</t>
  </si>
  <si>
    <t>Interest</t>
  </si>
  <si>
    <t>Supplemental disclosure of non-cash financing and investing activities:</t>
  </si>
  <si>
    <t>Increase in capitalized accrued interest for second-generation network costs</t>
  </si>
  <si>
    <t>Capitalized accretion of debt discount and amortization of prepaid financing costs</t>
  </si>
  <si>
    <t>Issuance of common stock for legal settlement</t>
  </si>
  <si>
    <t>Basis of Presentation</t>
  </si>
  <si>
    <t>Organization, Consolidation and Presentation of Financial Statements [Abstract]</t>
  </si>
  <si>
    <t>1. BASIS OF PRESENTATION 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Chairman and Chief Executive Officer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6 , as filed with the SEC on February 23, 2017 (the "2016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and six months ended June 30, 2017 are not necessarily indicative of the results that may be expected for the full year or any future period. Recently Issued Accounting Pronouncements In May 2014, the Financial Accounting Standards Board ("FASB") issued Accounting Standards Updates ("ASU") No. 2014-09, Revenue from Contracts with Customers .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however, the Company plans on adopting this standard when it becomes effective on January 1, 2018. The Company has an internal project team that is evaluating the impact this standard will have on its financial statements, accounting systems and related disclosures. Currently, the Company expects that the most significant changes to the Company's revenue recognition accounting policies will be related to the following: 1) the allocation and timing of revenue recognized between service revenue and subscriber equipment sales, 2) the timing of service revenue recognized for breakage during certain customer's prepaid contracts and 3) the deferment of certain contract acquisition costs and the recognition of these costs over the expected life of a customer's contract. The standard permits the use of either the retrospective or cumulative effect transition method. The Company expects to follow the cumulative effect method of adoption. In March 2016, the FASB issued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is currently evaluating the impact this standard will have on its financial statements and related disclosures.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January 2017, the FASB issued ASU No. 2017-01, Business Combinations: Clarifying the Definition of a Business . ASU 2017-01 most significantly revises guidance specific to the definition of a business related to accounting for acquisitions. Additionally, ASU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is effective for public entities for annual and interim periods beginning after December 15, 2017. Early adoption is permitted as of the beginning of any interim or annual reporting period. The Company does not expect it to have a material effect on the Company's condensed consolidated financial statements and related disclosures. In February 2017, the FASB issued ASU 2017-05, Other Income—Gains and Losses from the Derecognition of Nonfinancial Assets: Clarifying the Scope of Asset Derecognition Guidance and Accounting for Partial Sales of Nonfinancial Assets . ASU 2017-06 was issued to provide clarity on the scope and application for recognizing gains and losses from the sale or transfer of nonfinancial assets, and should be adopted concurrently with ASU 2014-09: Revenue from Contracts with Customers .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In February 2017, the FASB issued ASU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is effective for public entities for annual and interim periods beginning after December 15, 2017. Early adoption is permitted as of the beginning of any interim or annual reporting period. The Company does not expect it to have a material effect on the Company's condensed consolidated financial statements and related disclosures. In March 2017, the FASB issued ASU 2017-08: Receivables—Nonrefundable Fees and Other Costs: Premium Amortization on Purchased Callable Debt Securities . This ASU amends current US GAAP to shorten the amortization period for certain purchased callable debt securities held at a premium to the earliest call date. This ASU is effective for public entities for annual and interim periods beginning after December 15, 2018. Early adoption is permitted as of the beginning of any interim or annual reporting period. The Company does not expect it to have a material effect on the Company's condensed consolidated financial statements and related disclosures. In May 2017, the FASB issued ASU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is effective for public entities for annual and interim periods beginning after December 15, 2017. Early adoption is permitted as of the beginning of any interim or annual reporting period. The Company does not expect it to have a material effect on the Company's condensed consolidated financial statements and related disclosures. In July 2017, the FASB issued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is currently evaluating the impact this standard will have on its financial statements and related disclosures. Recently Adopted Accounting Pronouncements In November 2016, the FASB issued ASU No. 2016-18, Statement of Cash Flows - Restricted Cash . ASU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is effective for public entities for annual and interim periods beginning after December 15, 2017. Early adoption is permitted as of the beginning of any interim or annual reporting period. The Company adopted this standard effective with reporting periods beginning on January 1, 2017 and reflected the impact of this standard using a retrospective transition method for each period presented. Additionally, the Company added required disclosures pursuant to ASC 2016-18 to its condensed consolidated statements of cash flows.</t>
  </si>
  <si>
    <t>Property and Equipment</t>
  </si>
  <si>
    <t>Property, Plant and Equipment [Abstract]</t>
  </si>
  <si>
    <t>2. PROPERTY AND EQUIPMENT Property and equipment consists of the following (in thousands): June 30, December 31, Globalstar System: Space component First and second-generation satellites in service $ 1,195,180 $ 1,211,090 Prepaid long-lead items 17,040 17,040 Second-generation satellite, on-ground spare 32,481 32,481 Ground component 48,562 48,400 Construction in progress: Space component 463 81 Ground component 217,199 207,127 Next-generation software upgrades 11,091 10,223 Other 1,917 2,299 Total Globalstar System 1,523,933 1,528,741 Internally developed and purchased software 16,530 15,005 Equipment 10,153 9,875 Land and buildings 3,319 3,330 Leasehold improvements 1,940 1,893 Total property and equipment 1,555,875 1,558,844 Accumulated depreciation (542,077 ) (519,125 ) Total property and equipment, net $ 1,013,798 $ 1,039,719 Amounts in the above table consist primarily of costs incurred related to the construction of the Company’s second-generation constellation and ground upgrades. The ground component of construction in progress represents costs (including capitalized interest) associated with the Company's contracts with Hughes Network Systems, LLC ("Hughes") and Ericsson Inc. (“Ericsson”) related to the second-generation upgrades to the Company's ground infrastructure. The Company will begin depreciating this asset when the second-generation gateways are placed into commercial service. See Note 6: Commitments and Contingencies for further discussion of these contracts. Amounts included in the Company’s second-generation satellite, on-ground spare balance as of June 30, 2017 consist primarily of costs related to a spare second-generation satellite that has not been placed in orbit, but is capable of being included in a future launch. As of June 30, 2017 , this satellite and the prepaid long-lead items ("LLI") have not been placed into service; therefore, the Company has not started to record depreciation expense for these items. Pursuant to the Amended and Restated Contract for the construction of Globalstar Satellites for the Second Generation Constellation between the Company and Thales Alenia Space France ("Thales"), dated and executed in June 2009 (the "2009 Contract"), the Company paid €12 million in purchase price plus an additional €3.1 million in procurement costs for the LLI to be procured by Thales on the Company's behalf. The LLI were to be used in the construction of the Phase 3 satellites for the Company. As reflected on the Company's condensed consolidated balance sheets and in the above table, the Company believes that it owns the LLI and that title to the LLI transferred to the Company upon payment. The Company has asked Thales to turn over the LLI. Despite historical statements to the contrary, Thales currently disputes the Company's ownership of the LLI and has asserted that the Company released its title to the LLI pursuant to that certain Release Agreement, dated as of June 24, 2012, which is described more fully in Note 6: Commitments and Contingencies . Thales further asserts that the LLI belong to Thales and that Thales has no obligation to turn over possession of the LLI to the Company. The Company disputes Thales' assertions and is considering its rights and remedies to recover the LLI. At this time, the Company cannot predict the outcome related to this dispute, including, without limitation, the likelihood of any settlement or the probability of success with respect to any litigation that the Company may determine to commence with respect to the LLI.</t>
  </si>
  <si>
    <t>Long-Term Debt and Other Financing Arrangements</t>
  </si>
  <si>
    <t>Debt Disclosure [Abstract]</t>
  </si>
  <si>
    <t>3. LONG-TERM DEBT AND OTHER FINANCING ARRANGEMENTS Long-term debt consists of the following (in thousands): June 30, 2017 December 31, 2016 Principal Amount Unamortized Discount and Deferred Financing Costs Carrying Value Principal Amount Unamortized Discount and Deferred Financing Costs Carrying Value Facility Agreement $ 521,317 $ 40,098 $ 481,219 $ 543,011 $ 45,651 $ 497,360 Thermo Loan Agreement 99,776 28,035 71,741 93,962 29,615 64,347 8.00% Convertible Senior Notes Issued in 2013 17,319 1,593 15,726 17,126 2,554 14,572 Total Debt 638,412 69,726 568,686 654,099 77,820 576,279 Less: Current Portion 110,313 1,593 108,720 75,755 — 75,755 Long-Term Debt $ 528,099 $ 68,133 $ 459,966 $ 578,344 $ 77,820 $ 500,524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and the total outstanding balance of the Company's 2013 8.00% Notes (as defined below) as the first put date of the notes is April 1, 2018. These short-term debt obligations are significant and the Company believes these obligations will be in excess of its cash flows from operations. The Company intends to raise funds in sufficient amounts to make these payments; however, the source of funds has not yet been fully arranged. Facility Agreement In 2009, the Company entered into the Facility Agreement with a syndicate of bank lenders, including BNP Paribas, Société Générale, Natixis, Crédit Agricole Corporate and Investment Bank (formerly Calyon) and Crédit Industriel et Commercial, as arrangers, and BNP Paribas, as the security agent. The Facility Agreement was amended and restated in July 2013, August 2015 and June 2017. The Facility Agreement is scheduled to mature in December 2022 . As of June 30, 2017 , the Facility Agreement was fully drawn. Semi-annual principal repayments began in December 2014. Indebtedness under the facility bears interest at a floating rate of LIBOR plus 2.75% through June 2017, increasing by an additional 0.5% each year thereafter to a maximum rate of LIBOR plus 5.75% . Interest on the Facility Agreement is payable semi-annually in arrears on June 30 and December 31 of each calendar year. Ninety-five percent of the Company’s obligations under the Facility Agreement are guaranteed by Bpifrance Assurance Export S.A.S. ("BPIFAE") (formerl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December 2019. If the Company violates any covenants and is unable to obtain a sufficient Equity Cure Contribution or obtain a waiver, or is unable to make payments to satisfy its debt obligations under the Facility Agreement and is unable to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As of June 30, 2017 , the Company was in compliance with respect to the covenants of the Facility Agreement. The Facility Agreement also requires the Company to maintain a debt service reserve account, which is pledged to secure all of the Company's obligations under the Facility Agreement. The use of these funds is restricted to making principal and interest payments under the Facility Agreement. Prior to October 30, 2017, the Company must maintain a total of $37.9 million in a debt service reserve account. On October 30, 2017, the balance in the debt service reserve account must equal the total amount of principal and interest payable by the Company on the next payment date. As of June 30, 2017 , the balance in the debt service reserve account was $37.9 million and classified as restricted cash on the Company's condensed consolidated balance sheets. On June 30, 2017, the Company, Thermo, the lenders and the BPIFAE and Security Agent entered into a Third Global Amendment and Restatement Agreement (the “2017 GARA”). Pursuant to the 2017 GARA, the Facility Agreement was amended and restated and the Company, Thermo and the lenders agreed to the following: • The amendments to the Facility Agreement defer most financial covenants until the measurement period ending December 31, 2018; extend to the measurement period ending December 31, 2019 the date through which Equity Cure Contributions can be made; eliminate the requirement of the Company to redeem in full the 2013 8.00% Notes (as defined below); defer mandatory prepayments from qualifying equity raises until January 1, 2020; and revise the definition of the debt service reserve account required balance after October 30, 2017 to mean an amount equal to the Debt Service (as defined in the 2017 GARA) amount due on the next payment date. • The Company agreed to raise at least $159.0 million in equity, which includes $12.0 million previously raised from its common stock purchase agreement with Terrapin Opportunity, L.P. ("Terrapin") in January 2017. The Company was required to raise a portion of the total $159.0 million by June 30, 2017 and the remaining amount no later than October 30, 2017. The Company was required to raise approximately $33.0 million as of June 30, 2017, which included amounts for the Company's outstanding restructuring fees, insurance premiums to BPIFAE and principal and interest due under the Facility Agreement as of June 30, 2017. If the Company does not raise the remaining funds by October 30, 2017, it would constitute an event of default under the Facility Agreement. The Company is required to deposit 80% of any equity proceeds raised through December 31, 2019 (including those funds required to be raised in 2017) into a restricted account, separate from the debt service reserve account discussed above, that may only be used to pay obligations under the Facility Agreement. • The 2017 GARA required Thermo to fund or backstop the amounts required to be raised as of June 30, 2017. The total $33.0 million was raised pursuant to the Common Stock Purchase Agreement with Thermo, discussed further below. • The Company agreed to limit capital expenditures in connection with its spectrum rights to be the lesser of (1) $20.0 million and (2) 20% of the proceeds of the aggregate of any equity the Company raises from January 1, 2017 through December 31, 2019. • The Company agreed to pay an amendment fee to the agent and lenders in the aggregate amount of $255,000 and accelerated the payment of the restructuring fee and insurance premium of approximately $20.8 million , which was previously due December 31, 2017 and accrued as a current liability on the Company's condensed consolidated balance sheet. The amendment and restatement of the Facility Agreement was considered a debt modification pursuant to applicable accounting guidance. As such, fees paid to the creditors were capitalized on the Company's condensed consolidated balance sheet as deferred financing costs and fees paid to the Company's advisors and other third parties were expensed in the Company's statement of operations for the period ended June 30, 2017. Thermo Loan Agreement In connection with the amendment and restatement of the Facility Agreement in July 2013, the Company amended and restated its loan agreement with Thermo (the “Loan Agreement”). All obligations of the Company to Thermo under the Loan Agreement are subordinated to the Company’s obligations under the Facility Agreement.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June 30, 2017 , $56.3 million of interest had accrued since 2009 with respect to the Loan Agreement; the Loan Agreement is included in long-term debt on the Company’s condensed consolidated balance sheets. The Company evaluated the various embedded derivatives within the Loan Agreement (See Note 5: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blend of a Monte Carlo simulation model and market prices. The amount by which the if-converted value of the Thermo Loan Agreement exceeds the principal amount at June 30, 2017 , assuming conversion at the closing price of the Company's common stock on that date of $2.13 per share, is approximately $190.7 million . As discussed above, in connection with the 2017 GARA, Thermo and certain of its affiliates agreed to fund or backstop approximately $33.0 million in funding to the Company by June 30, 2017. The total amount was raised pursuant to the Common Stock Purchase Agreement entered into between the Company and Thermo on June 30, 2017. According to the terms of the Common Stock Purchase Agreement, Thermo purchased 17.8 million shares of the Company's voting common stock for $33.0 million at a purchase price of $1.85 , which represented a 10% discount to the closing price of the Company's voting common stock on June 29, 2017. The terms of the Common Stock Purchase Agreement were approved by a special committee of independent directors of the Board of Directors, who were represented by independent legal counsel. 8.00% Convertible Senior Notes Issued in 2013 The 8.00% Convertible Senior Notes Issued in 2013 (the "2013 8.00% Notes") are convertible into shares of common stock at a conversion price of $0.73 (as adjusted) per share of common stock. The conversion price of the 2013 8.00% Notes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The 2013 8.00% Notes are senior unsecured debt obligations of the Company with no sinking fund. The 2013 8.00% Notes will mature on April 1, 2028, subject to various call and put features, and bear interest at a rate of 8.00% per annum. Interest on the 2013 8.00% Notes is payable semi-annually in arrears on April 1 and October 1 of each year. Interest is paid in cash at a rate of 5.75% per annum and in additional notes at a rate of 2.25% per annum. The Indenture for the 2013 8.00% Notes provides for customary events of default. As of June 30, 2017 , the Company was in compliance with respect to the terms of the 2013 8.00% Notes and the Indenture. Subject to certain conditions set forth in the Indenture, the Company may redeem the 2013 8.00% Notes, with the prior approval of the majority lenders under the Facility Agreement, in whole or in part, at any time on or after April 1, 2018, at a price equal to the principal amount of the 2013 8.00% Notes to be redeemed plus all accrued and unpaid interest thereon. A holder of the 2013 8.00% Notes has the right, at the holder’s option, to require the Company to purchase some or all of the 2013 8.00% Notes held by it on each of April 1, 2018 and April 1, 2023 at a price equal to the principal amount of the 2013 8.00% Notes to be purchased plus accrued and unpaid interest. Subject to the procedures for conversion and other terms and conditions of the Indenture, a holder may convert its 2013 8.00% Notes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As of June 30, 2017 , holders had converted a total of $39.4 million principal amount of the 2013 8.00% Notes, resulting in the issuance of approximately 72.1 million shares of voting common stock. There were no conversions during the three and six -month periods ending June 30, 2017 . Holders who convert 2013 8.00% Notes receive conversion shares over a 40 -consecutive trading day settlement period. Accordingly, the portion of converted debt is extinguished on an incremental basis over the 40 -day settlement period, reducing the Company's outstanding debt balance. As of June 30, 2017 , no conversions had been initiated but not yet fully settled. The Company evaluated the various embedded derivatives within the Indenture for the 2013 8.00% Notes. The Company determined that the conversion option and the contingent put feature within the Indenture required bifurcation from the 2013 8.00% Notes. The Company did not deem the conversion option and the contingent put feature to be clearly and closely related to the 2013 8.00% Notes and separately accounted for them as a standalone derivative. The Company recorded this compound embedded derivative liability as a non-current liability on its condensed consolidated balance sheets with a corresponding debt discount which is netted against the face value of the 2013 8.00% Notes. The Company is accreting the debt discount associated with the compound embedded derivative liability to interest expense through the first put date of the 2013 8.00% Notes (April 1, 2018) using an effective interest rate method. The Company is marking to market the fair value of the compound embedded derivative liability at the end of each reporting period, with any changes in value reported in the condensed consolidated statements of operations. The Company determines the fair value of the compound embedded derivative using a blend of a Monte Carlo simulation model and market prices. The amount by which the if-converted value of the 2013 8.00% Notes exceeded the principal amount at June 30, 2017 , assuming conversion at the closing price of the Company's common stock on that date of $2.13 per share, is approximately $33.1 million . Warrants Outstanding Pursuant to the terms of the Contingent Equity Agreement with Thermo (See Note 9: Related Party Transactions in the Consolidated Financial Statements in the 2016 Annual Report for a description of the Contingent Equity Agreement), the Company issued to Thermo 41.5 million warrants at a strike price of $0.01 to purchase shares of common stock pursuant to the annual availability fee and subsequent reset provisions in the Contingent Equity Agreement. These warrants were issued between June 2009 and June 2012 and have a five -year exercise period from issuance. In May 2017, Thermo exercised the remaining 24.6 million of the total 41.5 million warrants issued, resulting in the issuance of 24.6 million shares of the Company's common stock. As of June 30, 2017 , no warrants remain outstanding under this agreement. Terrapin Opportunity, L.P. Common Stock Purchase Agreement In August 2015, the Company entered into a common stock purchase agreement with Terrapin pursuant to which the Company could require Terrapin to purchase up to $75.0 million of shares of the Company’s voting common stock over the 24 -month term following the date of the agreement. Through the term of this agreement, Terrapin purchased a total of 67.3 million shares of voting common stock for a total purchase price of $75.0 million . In January 2017, the Company drew $12.0 million and issued to Terrapin 8.9 million shares of voting common stock. No funds remain available under this agreement.</t>
  </si>
  <si>
    <t>Derivatives</t>
  </si>
  <si>
    <t>Derivative Instruments and Hedging Activities Disclosure [Abstract]</t>
  </si>
  <si>
    <t>4. DERIVATIVES In connection with certain existing borrowing arrangements, the Company was required to record derivative instruments on its condensed consolidated balance sheets. None of these derivative instruments is designated as a hedge. The following table discloses the fair values of the derivative instruments on the Company’s condensed consolidated balance sheets (in thousands): June 30, 2017 December 31, 2016 Derivative assets: Interest rate cap $ 1 $ 4 Total derivative assets $ 1 $ 4 Derivative liabilities: Compound embedded derivative with the 2013 8.00% Notes $ (36,860 ) $ (26,664 ) Compound embedded derivative with the Thermo Loan Agreement (318,215 ) (254,507 ) Total derivative liabilities $ (355,075 ) $ (281,171 ) The following table discloses the changes in value recorded as derivative gain (loss) in the Company’s condensed consolidated statement of operations (in thousands): Three Months Ended Six Months Ended June 30, 2017 June 30, 2016 June 30, 2017 June 30, 2016 Interest rate cap $ (1 ) $ (1 ) $ (3 ) $ (5 ) Compound embedded derivative with the 2013 8.00% Notes (11,354 ) 5,335 (10,196 ) 5,783 Compound embedded derivative with the Thermo Loan Agreement (65,775 ) 35,165 (63,708 ) 33,377 Total derivative gain (loss) $ (77,130 ) $ 40,499 $ (73,907 ) $ 39,155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Derivative Liabilities The Company has identified various embedded derivatives resulting from certain features in the Company’s debt instruments, including the conversion option and the contingent put feature within both the 2013 8.00% Notes and the Thermo Loan Agreement. These embedded derivatives required bifurcation from the debt host agreement and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The Company determined the fair value of its compound embedded derivative liabilities using a blend of a Monte Carlo simulation model and market prices. See Note 5: Fair Value Measurements for further discussion. As the first put date for the 2013 8.00% Notes is on April 1, 2018, the Company has classified this derivative liability as current on its condensed consolidated balance sheet at June 30, 2017.</t>
  </si>
  <si>
    <t>Fair Value Measurements</t>
  </si>
  <si>
    <t>Fair Value Disclosures [Abstract]</t>
  </si>
  <si>
    <t>5.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financial assets and liabilities measured at fair value on a recurring basis (in thousands): June 30, 2017 (Level 1) (Level 2) (Level 3) Total Balance Assets: Interest rate cap $ — $ 1 $ — $ 1 Total assets measured at fair value $ — $ 1 $ — $ 1 Liabilities: Compound embedded derivative with 2013 8.00% Notes — — (36,860 ) (36,860 ) Compound embedded derivative with the Thermo Loan Agreement — — (318,215 ) (318,215 ) Total liabilities measured at fair value $ — $ — $ (355,075 ) $ (355,075 ) December 31, 2016 (Level 1) (Level 2) (Level 3) Total Balance Assets: Interest rate cap $ — $ 4 $ — $ 4 Total assets measured at fair value $ — $ 4 $ — $ 4 Liabilities: Liability for potential stock issuance to Hughes $ — $ (2,706 ) $ — $ (2,706 ) Liability for stock issuance due to legal settlement — (389 ) — (389 ) Compound embedded derivative with 2013 8.00% Notes — — (26,664 ) (26,664 ) Compound embedded derivative with the Thermo Loan Agreement — — (254,507 ) (254,507 ) Total liabilities measured at fair value $ — $ (3,095 ) $ (281,171 ) $ (284,266 ) Assets Interest Rate Cap The fair value of the interest rate cap is determined using observable pricing inputs including benchmark yields, reported trades, and broker/dealer quotes at the reporting date. See Note 4: Derivatives for further discussion. Liabilities Liability for potential stock issuance to Hughes As described in Note 6: Commitments and Contingencies , the Company agreed to provide downside protection after the issuance of shares of common stock to Hughes in lieu of cash for contract payments in June 2015. This feature required the Company to issue to Hughes additional shares of common stock equal to the difference, if any, between the initial consideration of $15.5 million and the total amount of gross proceeds Hughes received from the sale of any shares plus the market value of any shares still held by Hughes as of the close of trading on June 30, 2017. In April 2017, Hughes sold all remaining shares of Globalstar common stock and the Company was not required to issue additional shares. Prior to settlement, this liability was recorded on the Company's condensed consolidated balance sheet in accrued expenses and was marked-to-market at each balance sheet date. The value of this option was calculated using a Black-Scholes pricing model. The Company recorded gains and losses resulting from changes in the value of this liability in its condensed consolidated statement of operations. As of June 30, 2017, this liability was no longer outstanding. Liability for future stock issuance due to legal settlement As described in Note 6: Commitments and Contingencies , the Company settled litigation related to its Brazilian subsidiary in October 2016 through the payment of Globalstar common stock. In connection with this settlement, the Company agreed to provide downside protection for the difference between the total settlement amount and the total amount of gross proceeds the counterparty receives from the sale of these shares. An estimate of $0.4 million for this liability was recorded in accrued expenses in the Company's condensed consolidated financial statements as of December 31, 2016 . In March 2017, the Company settled this liability through the final payment of approximately 0.3 million shares of Globalstar common stock. Derivative Liabilities The Company has two derivative liabilities classified as Level 3. The Company marks-to-market these liabilities at each reporting date with the changes in fair value recognized in the Company’s condensed consolidated statements of operations. See Note 4: Derivatives for further discussion. The significant quantitative Level 3 inputs utilized in the valuation models are shown in the tables below: June 30, 2017 Stock Price Volatility Risk-Free Interest Rate Note Conversion Price Discount Rate Market Price of Common Stock Compound embedded derivative with the 2013 8.00% Notes 90% 1.2 % $ 0.73 26 % $ 2.13 Compound embedded derivative with the Thermo Loan Agreement 40% - 85% 2.0 % $ 0.73 26 % $ 2.13 December 31, 2016 Stock Price Volatility Risk-Free Interest Rate Note Conversion Price Discount Rate Market Price of Common Stock Compound embedded derivative with the 2013 8.00% Notes 100% - 110% 1.0 % $ 0.73 25 % $ 1.58 Compound embedded derivative with the Thermo Loan Agreement 40% - 110% 2.2 % $ 0.73 25 % $ 1.58 Fluctuation in the Company’s stock price is the primary driver for the changes in the derivative valuations during each reporting period. As the stock price increases away from the current conversion price for each of the related derivative instruments, the value to the holder of the instrument generally increases, thereby increasing the liability on the Company’s condensed consolidated balance sheets.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 In addition to the inputs described above, the valuation model used to calculate the fair value measurement of the compound embedded derivatives within the Company’s 2013 8.00% Notes and Thermo Loan Agreement included the following inputs and features: discount rate, payment in kind interest payments, make whole premiums, a 40 -day stock issuance settlement period upon conversion, automatic conversions, estimated maturity date, and the principal balance of each loan at the balance sheet date. There are also certain put and call features within the 2013 8.00% Notes that impact the valuation model. The trading activity in the market provides the Company with additional valuation support. The Company uses a weight factor to calculate the fair value of the embedded derivatives to align the fair value produced from the Monte Carlo simulation model with the market value of the 2013 8.00% Notes. Due to the similarities of the debt instruments, the Company applies a similar weight to the embedded derivative in the Thermo Loan Agreement. These valuations are sensitive to the weighting applied to each of the simulated values. The following table presents a rollforward for all liabilities measured at fair value on a recurring basis using significant unobservable inputs (Level 3) (in thousands): Three Months Ended June 30, Six months ended June 30, 2017 2016 2017 2016 Balance at beginning of period $ (277,946 ) $ (240,982 ) $ (281,171 ) $ (239,642 ) Unrealized gain (loss), included in derivative gain (loss) (77,129 ) 40,500 (73,904 ) 39,160 Balance at end of period $ (355,075 ) $ (200,482 ) $ (355,075 ) $ (200,482 ) Fair Value of Debt Instruments The Company believes it is not practicable to determine the fair value of the Facility Agreement without incurring significant additional costs. Unlike typical long-term debt, interest rates and other terms for the Facility Agreement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June 30, 2017 December 31, 2016 Carrying Value Estimated Fair Value Carrying Value Estimated Fair Value Thermo Loan Agreement $ 71,741 $ 51,045 $ 64,347 $ 47,874 2013 8.00% Notes 15,726 15,459 14,572 14,350</t>
  </si>
  <si>
    <t>Commitments and Contingencies</t>
  </si>
  <si>
    <t>Commitments and Contingencies Disclosure [Abstract]</t>
  </si>
  <si>
    <t>6. COMMITMENTS AND CONTINGENCIES Contractual Obligations - Next-Generation Gateways and Other Ground Facilities As of June 30, 2017 , the Company had purchase commitments with Thales, Hughes and Ericsson related to the procurement, deployment and maintenance of the second-generation network. The Company is obligated to make payments under these purchase commitments totaling approximately $1.1 million during 2017, all of which are owed to Ericsson and were accrued on its condensed consolidated balance sheet in accrued expenses as of June 30, 2017 . Hughes designed, supplied and implemented the Radio Access Network ("RAN") ground network equipment and software upgrades for installation at a number of the Company’s gateways. Hughes also provided the satellite interface chips to be used in various second-generation Globalstar devices. Ericsson developed, implemented and installed the Company's ground interface, or core network system, at certain of the Company's gateways. The second-generation Ericsson core links the Hughes RANs to the public-switched telephone network (“PSTN”), cellular networks and Internet. In December 2016, the Company formally accepted all contract deliverables under the core contracts for both Hughes and Ericsson necessary to deploy its second-generation ground infrastructure. The Company intends to complete certain add-ons outside of the scope of the core contracts, which include certain punch list items with Ericsson and the installation of second-generation RANs at certain additional gateways. In April 2015, Hughes exercised an option to be paid in shares of the Company's common stock (at a price 7% below market) in lieu of cash for certain of its remaining contract payments, totaling approximately $15.5 million . In June 2015, the Company issued 7.4 million shares of freely tradable common stock at the 7% discount pursuant to this option. In the April 2015 agreement (as amended), the Company agreed to provide downside protection through June 30, 2017. This feature required that the Company issue additional shares of common stock equal to the difference, if any, between the initial consideration of $15.5 million and the total amount of gross proceeds Hughes received from the sale of any shares plus the market value of any shares still held by Hughes as of the close of trading on June 30, 2017. In April 2017, Hughes sold all remaining shares of Globalstar common stock. The Company was not required to issue additional shares. See Note 5: Fair Value Measurements for further discussion of the fair value of this liability. Arbitration On June 3, 2011, Globalstar filed a demand for arbitration against Thales before the American Arbitration Association to enforce certain rights to order additional satellites under the 2009 Contract. The Company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the Company had terminated the 2009 Contract "for convenience" and had materially breached the contract by failing to pay to Thales the €51.3 million in termination charges required under the contract. The tribunal additionally determined that absent further agreement between the parties, Thales had no further obligation to manufacture or deliver satellites under Phase 3 of the 2009 Contract. Based on these determinations, the tribunal directed the Company to pay Thales approximately €53 million in termination charges, plus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e tolling agreement has expired. Thales may refile the petition at a later date and pursue the confirmation of the arbitration award, which the Company would oppose. Should Thales be successful in confirming the arbitration award, this would have a material adverse effect on the Company's financial condition, results of operations and liquidity.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the Company agreed unconditionally and irrevocably to release and forever discharge Thales from any and all claims (with limited exceptions), including, without limitation,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and the Settlement Agreement, the Company recorded a contract termination charge of approximately €17.5 million which is recorded in the Company’s condensed consolidated balance sheets as of June 30, 2017 and December 31, 2016 . The releases became effective on December 31, 2012. Under the terms of the Settlement Agreement, the Company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June 30, 2017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The Release Agreement is a separate and independent agreement from the Settlement Agreement and provides that it supersedes all prior understandings, commitments and representations between the parties with respect to the subject matter thereof; therefore it would survive any termination of the Settlement Agreement. As of June 30, 2017 , no party had terminated the Settlement Agreement. Litigation Due to the nature of the Company's business, the Company is involved, from time to time, in various litigation matters or subject to disputes or routine claims regarding its business activities. Legal costs related to these matters are expensed as incurred. In 2016, the Company settled litigation incurred on behalf of the Company's Brazilian subsidiary. The Company paid the total settlement of 4.5 million reais, or $1.4 million , by issuing approximately 1.3 million shares of Globalstar common stock in October 2016. The Company agreed to provide downside protection for the difference between the total settlement amount of 4.5 million reais and the total gross proceeds received by the third party upon sale of these shares. In March 2017, the Company paid 0.3 million shares of Globalstar common stock related to this downside protection, valued at 1.4 million reais, or $0.5 million . In management's opinion, there is no pending litigation, dispute or claim, other than those described in this report, which could be expected to have a material adverse effect on the Company's financial condition, results of operations or liquidity.</t>
  </si>
  <si>
    <t>Related Party Transactions</t>
  </si>
  <si>
    <t>Related Party Transactions [Abstract]</t>
  </si>
  <si>
    <t>7. RELATED PARTY TRANSACTIONS Payables to Thermo and other affiliates related to normal purchase transactions were $0.3 million as of June 30, 2017 and December 31, 2016 , respectively. Transactions with Thermo General and administrative expenses are related to non-cash expenses and those expenses incurred by Thermo on behalf of the Company which are charged to the Company. Non-cash expenses, which the Company accounts for as a contribution to capital, relate to services provided by two executive officers of Thermo (who are also directors of the Company) and receive no cash compensation from the Company. The Thermo expense charges are based on actual amounts (with no mark-up) incurred or upon allocated employee time. Those expenses charged to the Company were $0.2 million during the three months ended June 30, 2017 and 2016 and $0.4 million and $0.3 million for the six months ended June 30, 2017 and 2016 , respectively. As of June 30, 2017 , the principal amount outstanding under the Loan Agreement with Thermo was $99.8 million , and the fair value of the compound embedded derivative liability associated with the Loan Agreement was $318.2 million . During the three months ended June 30, 2017 and 2016 , interest accrued on the Loan Agreement was approximately $3.0 million and $2.6 million , respectively. During the six months ended June 30, 2017 and 2016 , interest accrued on the Loan Agreement was approximately and $5.8 million and $5.2 million , respectively. In May 2017, Thermo exercised all remaining warrants to purchase approximately 24.6 million shares issued under the Contingent Equity Agreement for a purchase price of $0.2 million . In June 2017, the Company and Thermo entered into a Common Stock Purchase Agreement in connection with the amendment and restatement of the Company's Facility Agreement. The Facility Agreement requires Thermo to maintain minimum and maximum ownership levels in the Company's common stock. Thermo may convert shares of nonvoting common stock into shares of voting common stock as needed to comply with these ownership limitations. In 2013, the Company's Board of Directors formed a special committee consisting solely of independent directors of the Company, represented by independent legal counsel. This special committee serves as an independent board to review and approve certain transactions between the Company and Thermo. See Note 3: Long-Term Debt and Other Financing Arrangements for further discussion of the Company's debt and financing transactions with Thermo.</t>
  </si>
  <si>
    <t>Earnings (Loss) Per Share</t>
  </si>
  <si>
    <t>Earnings Per Share [Abstract]</t>
  </si>
  <si>
    <t>8. EARNINGS (LOSS) PER SHARE 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he following table sets forth the calculation of basic and diluted earnings (loss) per share for the periods indicated (in thousands): Three Months Ended Six Months Ended 2017 2016 2017 2016 Net income (loss) $ (98,734 ) $ 14,099 $ (118,895 ) $ (12,848 ) Effect of dilutive securities: 2013 8.00% Notes — 537 — — Thermo Loan Agreement — 2,401 — — Income (loss) to common stockholders plus assumed conversions $ (98,734 ) $ 17,037 $ (118,895 ) $ (12,848 ) Weighted average common shares outstanding: Basic shares outstanding 1,128,985 1,049,381 1,121,518 1,045,205 Incremental shares from assumed exercises, conversions and other issuances: Stock options, restricted stock, restricted stock units and ESPP — 5,793 — — 2013 8.00% Notes — 27,164 — — Thermo Loan Agreement — 139,709 — — Warrants and other — 27,625 — — Diluted shares outstanding 1,128,985 1,249,672 1,121,518 1,045,205 Net income (loss) per common share: Basic $ (0.09 ) $ 0.01 (0.11 ) (0.01 ) Diluted (0.09 ) 0.01 (0.11 ) (0.01 ) For the six months ended June 30, 2017 and 2016 , 191.6 million and 197.0 million shares, respectively, of potential common stock were excluded from diluted shares outstanding because the effects of assuming issuance of these potentially dilutive securities would be anti-dilutive. For the three months ended June 30, 2017 , the number of shares excluded from diluted shares outstanding was 190.5 million .</t>
  </si>
  <si>
    <t>Condensed Consolidating Financial Information</t>
  </si>
  <si>
    <t>SUPPLEMENTAL CONSOLIDATING FINANCIAL INFORMATION [Abstract]</t>
  </si>
  <si>
    <t>9. CONDENSED CONSOLIDATING FINANCIAL INFORMATION In connection with the Company’s issuance of the 2013 8.00% Notes, certain of the Company’s 100% owned domestic subsidiaries (the “Guarantor Subsidiaries”), fully, unconditionally, jointly, and severally guaranteed the payment obligations under the 2013 8.00% Notes. The following financial information sets forth, on a consolidating basis, the balance sheets, statements of operations and statements of cash flows for Globalstar, Inc. (the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June 30, 2017 (Unaudited) Parent Company Guarantor Subsidiaries Non- Guarantor Subsidiaries Eliminations Consolidated (In thousands) Revenue: Service revenues $ 18,685 $ 9,846 $ 13,096 $ (17,326 ) $ 24,301 Subscriber equipment sales 60 3,702 1,491 (1,431 ) 3,822 Total revenue 18,745 13,548 14,587 (18,757 ) 28,123 Operating expenses: Cost of services (exclusive of depreciation, amortization, and accretion shown separately below) 6,415 1,403 1,974 (756 ) 9,036 Cost of subscriber equipment sales 32 3,106 1,525 (1,885 ) 2,778 Marketing, general and administrative 5,312 997 19,357 (16,122 ) 9,544 Depreciation, amortization and accretion 19,101 120 54 — 19,275 Total operating expenses 30,860 5,626 22,910 (18,763 ) 40,633 Income (loss) from operations (12,115 ) 7,922 (8,323 ) 6 (12,510 ) Other income (expense): Gain on equity issuance 1,964 — — — 1,964 Interest income and expense, net of amounts capitalized (8,829 ) 7 (32 ) 4 (8,850 ) Derivative loss (77,130 ) — — — (77,130 ) Equity in subsidiary earnings (loss) (1,282 ) (4,076 ) — 5,358 — Other (1,342 ) (337 ) (418 ) (5 ) (2,102 ) Total other income (expense) (86,619 ) (4,406 ) (450 ) 5,357 (86,118 ) Income (loss) before income taxes (98,734 ) 3,516 (8,773 ) 5,363 (98,628 ) Income tax expense — 4 102 — 106 Net income (loss) $ (98,734 ) $ 3,512 $ (8,875 ) $ 5,363 $ (98,734 ) Comprehensive income (loss) $ (98,734 ) $ 3,512 $ (8,911 ) $ 5,354 $ (98,779 ) Globalstar, Inc. Condensed Consolidating Statement of Operations Three Months Ended June 30, 2016 (Unaudited) Parent Company Guarantor Subsidiaries Non- Guarantor Subsidiaries Eliminations Consolidated (In thousands) Revenue: Service revenues $ 10,944 $ 10,863 $ 10,689 $ (11,526 ) $ 20,970 Subscriber equipment sales 96 2,774 1,997 (751 ) 4,116 Total revenue 11,040 13,637 12,686 (12,277 ) 25,086 Operating expenses: Cost of services (exclusive of depreciation, amortization, and accretion shown separately below) 5,135 1,034 2,702 (934 ) 7,937 Cost of subscriber equipment sales 43 2,112 1,478 (747 ) 2,886 Marketing, general and administrative 5,430 1,322 16,219 (11,521 ) 11,450 Depreciation, amortization and accretion 18,851 206 288 (121 ) 19,224 Total operating expenses 29,459 4,674 20,687 (13,323 ) 41,497 Income (loss) from operations (18,419 ) 8,963 (8,001 ) 1,046 (16,411 ) Other income (expense): Loss on equity issuance (2,075 ) — — — (2,075 ) Interest income and expense, net of amounts capitalized (9,000 ) (3 ) (47 ) 1 (9,049 ) Derivative gain 40,499 — — — 40,499 Equity in subsidiary earnings (loss) 2,924 (968 ) — (1,956 ) — Other 170 92 328 95 685 Total other income (expense) 32,518 (879 ) 281 (1,860 ) 30,060 Income (loss) before income taxes 14,099 8,084 (7,720 ) (814 ) 13,649 Income tax benefit — — (450 ) — (450 ) Net income (loss) $ 14,099 $ 8,084 $ (7,270 ) $ (814 ) $ 14,099 Comprehensive income (loss) $ 14,099 $ 8,084 $ (8,195 ) $ (814 ) $ 13,174 Globalstar, Inc. Condensed Consolidating Statement of Operations Six Months Ended June 30, 2017 (Unaudited) Parent Guarantor Non- Eliminations Consolidated (In thousands) Revenue: Service revenues $ 36,297 $ 19,202 $ 24,097 $ (33,814 ) $ 45,782 Subscriber equipment sales 127 5,993 2,841 (1,968 ) 6,993 Total revenue 36,424 25,195 26,938 (35,782 ) 52,775 Operating expenses: Cost of services (exclusive of depreciation, amortization, and accretion shown separately below) 12,543 2,828 5,147 (2,508 ) 18,010 Cost of subscriber equipment sales 66 4,823 1,952 (1,967 ) 4,874 Marketing, general and administrative 10,971 2,116 37,265 (31,318 ) 19,034 Depreciation, amortization and accretion 38,052 402 115 — 38,569 Total operating expenses 61,632 10,169 44,479 (35,793 ) 80,487 Income (loss) from operations (25,208 ) 15,026 (17,541 ) 11 (27,712 ) Other income (expense): Gain (loss) on equity issuance 2,706 — (36 ) — 2,670 Interest income and expense, net of amounts capitalized (17,584 ) (1 ) (101 ) 8 (17,678 ) Derivative loss (73,907 ) — — — (73,907 ) Equity in subsidiary earnings (loss) (3,215 ) (7,510 ) — 10,725 — Other (1,687 ) (437 ) 5 (7 ) (2,126 ) Total other income (expense) (93,687 ) (7,948 ) (132 ) 10,726 (91,041 ) Income (loss) before income taxes (118,895 ) 7,078 (17,673 ) 10,737 (118,753 ) Income tax expense — 9 133 — 142 Net income (loss) $ (118,895 ) $ 7,069 $ (17,806 ) $ 10,737 $ (118,895 ) Comprehensive income (loss) $ (118,895 ) $ 7,069 $ (18,662 ) $ 10,728 $ (119,760 ) Globalstar, Inc. Condensed Consolidating Statement of Operations Six Months Ended June 30, 2016 (Unaudited) Parent Guarantor Non- Eliminations Consolidated (In thousands) Revenue: Service revenues $ 27,882 $ 18,358 $ 20,114 $ (26,635 ) $ 39,719 Subscriber equipment sales 424 4,466 3,674 (1,361 ) 7,203 Total revenue 28,306 22,824 23,788 (27,996 ) 46,922 Operating expenses: Cost of services (exclusive of depreciation, amortization, and accretion shown separately below) 9,948 2,070 5,597 (2,087 ) 15,528 Cost of subscriber equipment sales 187 3,540 2,693 (1,356 ) 5,064 Marketing, general and administrative 10,604 1,854 33,064 (25,462 ) 20,060 Depreciation, amortization and accretion 37,623 426 569 (239 ) 38,379 Total operating expenses 58,362 7,890 41,923 (29,144 ) 79,031 Income (loss) from operations (30,056 ) 14,934 (18,135 ) 1,148 (32,109 ) Other income (expense): Loss on equity issuance (1,923 ) — — — (1,923 ) Interest income and expense, net of amounts capitalized (17,981 ) (12 ) (152 ) (9 ) (18,154 ) Derivative gain 39,155 — — — 39,155 Equity in subsidiary earnings (loss) (1,427 ) 2,079 — (652 ) — Other (616 ) (112 ) 604 48 (76 ) Total other income (expense) 17,208 1,955 452 (613 ) 19,002 Income (loss) before income taxes (12,848 ) 16,889 (17,683 ) 535 (13,107 ) Income tax benefit — — (259 ) — (259 ) Net income (loss) $ (12,848 ) $ 16,889 $ (17,424 ) $ 535 $ (12,848 ) Comprehensive income (loss) $ (12,848 ) $ 16,889 $ (19,000 ) $ 535 $ (14,424 ) Globalstar, Inc. Condensed Consolidating Balance Sheet As of June 30, 2017 (Unaudited) Parent Company Guarantor Subsidiaries Non-Guarantor Subsidiaries Eliminations Consolidated (In thousands) ASSETS Current assets: Cash and cash equivalents $ 4,538 $ 1,975 $ 2,325 $ — $ 8,838 Accounts receivable 5,806 6,135 3,428 — 15,369 Intercompany receivables 938,139 717,066 46,098 (1,701,303 ) — Inventory 2,208 4,621 1,985 — 8,814 Prepaid expenses and other current assets 1,738 1,830 1,621 — 5,189 Total current assets 952,429 731,627 55,457 (1,701,303 ) 38,210 Property and equipment, net 1,005,671 3,751 4,371 5 1,013,798 Restricted cash 37,915 — — — 37,915 Intercompany notes receivable 7,447 — 6,436 (13,883 ) — Investment in subsidiaries (282,248 ) 78,753 37,502 165,993 — Intangible and other assets, net 17,321 87 2,650 (12 ) 20,046 Total assets $ 1,738,535 $ 814,218 $ 106,416 $ (1,549,200 ) $ 1,109,969 LIABILITIES AND STOCKHOLDERS’ EQUITY Current liabilities: Current portion of long-term debt $ 108,720 $ — $ — $ — $ 108,720 Accounts payable 2,925 3,487 1,212 — 7,624 Accrued contract termination charge 20,026 — — — 20,026 Accrued expenses 7,713 6,097 6,854 — 20,664 Derivative Liabilities 36,860 — — — 36,860 Intercompany payables 673,426 773,216 254,622 (1,701,264 ) — Payables to affiliates 304 — — — 304 Deferred revenue 1,130 21,247 7,099 — 29,476 Total current liabilities 851,104 804,047 269,787 (1,701,264 ) 223,674 Long-term debt, less current portion 459,966 — — — 459,966 Employee benefit obligations 4,944 — — — 4,944 Intercompany notes payable 6,436 — 7,447 (13,883 ) — Derivative liabilities 318,215 — — — 318,215 Deferred revenue 5,468 384 14 — 5,866 Other non-current liabilities 928 325 4,577 — 5,830 Total non-current liabilities 795,957 709 12,038 (13,883 ) 794,821 Stockholders’ equity (deficit) 91,474 9,462 (175,409 ) 165,947 91,474 Total liabilities and stockholders’ equity $ 1,738,535 $ 814,218 $ 106,416 $ (1,549,200 ) $ 1,109,969 Globalstar, Inc. Condensed Consolidating Balance Sheet As of December 31, 2016 (Unaudited) Parent Company Guarantor Subsidiaries Non-Guarantor Subsidiaries Eliminations Consolidated (In thousands) ASSETS Current assets: Cash and cash equivalents $ 7,259 $ 1,327 $ 1,644 $ — $ 10,230 Accounts receivable 5,938 6,340 2,941 — 15,219 Intercompany receivables 897,691 678,707 32,040 (1,608,438 ) — Inventory 2,266 4,354 1,473 — 8,093 Prepaid expenses and other current assets 1,570 955 2,063 — 4,588 Total current assets 914,724 691,683 40,161 (1,608,438 ) 38,130 Property and equipment, net 1,031,623 3,708 4,384 4 1,039,719 Restricted cash 37,983 — — — 37,983 Intercompany notes receivable 8,901 — 6,436 (15,337 ) — Investment in subsidiaries (280,557 ) 73,029 36,146 171,382 — Intangible and other assets, net 15,259 128 1,407 (12 ) 16,782 Total assets $ 1,727,933 $ 768,548 $ 88,534 $ (1,452,401 ) $ 1,132,614 LIABILITIES AND STOCKHOLDERS’ EQUITY Current liabilities: Current portion of long-term debt $ 75,755 $ — $ — $ — $ 75,755 Debt restructuring fees 20,795 — — — 20,795 Accounts payable 2,624 3,490 1,385 — 7,499 Accrued contract termination charge 18,451 — — — 18,451 Accrued expenses 10,573 5,884 6,705 — 23,162 Intercompany payables 636,336 750,084 221,980 (1,608,400 ) — Payables to affiliates 309 — — — 309 Deferred revenue 1,576 19,304 5,599 — 26,479 Total current liabilities 766,419 778,762 235,669 (1,608,400 ) 172,450 Long-term debt, less current portion 500,524 — — — 500,524 Employee benefit obligations 4,883 — — — 4,883 Intercompany notes payable 6,435 — 8,901 (15,336 ) — Derivative liabilities 281,171 — — — 281,171 Deferred revenue 5,567 299 11 — 5,877 Other non-current liabilities 1,115 325 4,450 — 5,890 Total non-current liabilities 799,695 624 13,362 (15,336 ) 798,345 Stockholders’ equity (deficit) 161,819 (10,838 ) (160,497 ) 171,335 161,819 Total liabilities and stockholders’ equity $ 1,727,933 $ 768,548 $ 88,534 $ (1,452,401 ) $ 1,132,614 Globalstar, Inc. Condensed Consolidating Statement of Cash Flows Six Months Ended June 30, 2017 (Unaudited) Parent Company Guarantor Subsidiaries Non- Guarantor Subsidiaries Eliminations Consolidated (In thousands) Cash flows provided by operating activities $ 4,008 $ 1,068 $ 1,180 $ — $ 6,256 Cash flows used in investing activities: Second-generation network costs (including interest) (6,498 ) — (32 ) — (6,530 ) Property and equipment additions (1,637 ) (420 ) (59 ) — (2,116 ) Purchase of intangible assets (1,552 ) — (492 ) — (2,044 ) Net cash used in investing activities (9,687 ) (420 ) (583 ) — (10,690 ) Cash flows provided by (used in) financing activities: Principal payments of the Facility Agreement (21,695 ) — — — (21,695 ) Proceeds from Thermo Common Stock Purchase Agreement 33,000 — — — 33,000 Payment of debt restructuring fee (20,795 ) — — — (20,795 ) Payment of debt amendment fee (255 ) — — — (255 ) Proceeds from issuance of stock to Terrapin 12,000 — — — 12,000 Proceeds from issuance of common stock and exercise of options and warrants 635 — — — 635 Net cash provided by financing activities 2,890 — — — 2,890 Effect of exchange rate changes on cash — — 84 — 84 Net increase (decrease) in cash, cash equivalents and restricted cash (2,789 ) 648 681 — (1,460 ) Cash, cash equivalents and restricted cash, beginning of period 45,242 1,327 1,644 — 48,213 Cash, cash equivalents and restricted cash, end of period $ 42,453 $ 1,975 $ 2,325 $ — $ 46,753 Globalstar, Inc. Condensed Consolidating Statement of Cash Flows Six Months Ended June 30, 2016 (Unaudited) Parent Company Guarantor Subsidiaries Non- Guarantor Subsidiaries Eliminations Consolidated (In thousands) Cash flows provided by (used in) operating activities $ 916 $ 255 $ (170 ) $ — $ 1,001 Cash flows used in investing activities: Second-generation network costs (including interest) (5,161 ) — (146 ) — (5,307 ) Property and equipment additions (5,937 ) (167 ) (241 ) — (6,345 ) Purchase of intangible assets (806 ) — — — (806 ) Net cash used in investing activities (11,904 ) (167 ) (387 ) — (12,458 ) Cash flows provided by (used in) financing activities: Principal payments of the Facility Agreement (16,418 ) — — — (16,418 ) Proceeds from issuance of stock to Terrapin 28,500 — — — 28,500 Proceeds from issuance of common stock and exercise of options and warrants 3,016 — — — 3,016 Net cash provided by financing activities 15,098 — — — 15,098 Effect of exchange rate changes on cash — — 152 — 152 Net increase (decrease) in cash, cash equivalents and restricted cash 4,110 88 (405 ) — 3,793 Cash, cash equivalents and restricted cash, beginning of period 41,448 719 3,227 — 45,394 Cash, cash equivalents and restricted cash, end of period $ 45,558 $ 807 $ 2,822 $ — $ 49,187</t>
  </si>
  <si>
    <t>Basis of Presentation (Policies)</t>
  </si>
  <si>
    <t>1. BASIS OF PRESENTATION 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Chairman and Chief Executive Officer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6 , as filed with the SEC on February 23, 2017 (the "2016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and six months ended June 30, 2017 are not necessarily indicative of the results that may be expected for the full year or any future period.</t>
  </si>
  <si>
    <t>Recently Issued and Adopted Accounting Pronouncements</t>
  </si>
  <si>
    <t>Recently Issued Accounting Pronouncements In May 2014, the Financial Accounting Standards Board ("FASB") issued Accounting Standards Updates ("ASU") No. 2014-09, Revenue from Contracts with Customers .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however, the Company plans on adopting this standard when it becomes effective on January 1, 2018. The Company has an internal project team that is evaluating the impact this standard will have on its financial statements, accounting systems and related disclosures. Currently, the Company expects that the most significant changes to the Company's revenue recognition accounting policies will be related to the following: 1) the allocation and timing of revenue recognized between service revenue and subscriber equipment sales, 2) the timing of service revenue recognized for breakage during certain customer's prepaid contracts and 3) the deferment of certain contract acquisition costs and the recognition of these costs over the expected life of a customer's contract. The standard permits the use of either the retrospective or cumulative effect transition method. The Company expects to follow the cumulative effect method of adoption. In March 2016, the FASB issued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is currently evaluating the impact this standard will have on its financial statements and related disclosures.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January 2017, the FASB issued ASU No. 2017-01, Business Combinations: Clarifying the Definition of a Business . ASU 2017-01 most significantly revises guidance specific to the definition of a business related to accounting for acquisitions. Additionally, ASU 2017-01 also affects other areas of US GAAP, such as the definition of a business related to the consolidation of variable interest entities, the consolidation of a subsidiary or group of assets, components of an operating segment, and disposals of reporting units and the impact on goodwill. This ASU is effective for public entities for annual and interim periods beginning after December 15, 2017. Early adoption is permitted as of the beginning of any interim or annual reporting period. The Company does not expect it to have a material effect on the Company's condensed consolidated financial statements and related disclosures. In February 2017, the FASB issued ASU 2017-05, Other Income—Gains and Losses from the Derecognition of Nonfinancial Assets: Clarifying the Scope of Asset Derecognition Guidance and Accounting for Partial Sales of Nonfinancial Assets . ASU 2017-06 was issued to provide clarity on the scope and application for recognizing gains and losses from the sale or transfer of nonfinancial assets, and should be adopted concurrently with ASU 2014-09: Revenue from Contracts with Customers .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In February 2017, the FASB issued ASU 2017-07: Compensation—Retirement Benefits: Improving the Presentation of Net Periodic Pension Cost and Net Periodic Postretirement Benefit Cost . ASU 2017-07 requires sponsors of benefit plans to present the service cost component of net periodic benefit cost in the same income statement line or items as other employee costs and present the remaining components of net periodic benefit cost in one or more separate line items outside of income from operations. This ASU also limits the capitalization of benefit costs to only the service cost component. This ASU is effective for public entities for annual and interim periods beginning after December 15, 2017. Early adoption is permitted as of the beginning of any interim or annual reporting period. The Company does not expect it to have a material effect on the Company's condensed consolidated financial statements and related disclosures. In March 2017, the FASB issued ASU 2017-08: Receivables—Nonrefundable Fees and Other Costs: Premium Amortization on Purchased Callable Debt Securities . This ASU amends current US GAAP to shorten the amortization period for certain purchased callable debt securities held at a premium to the earliest call date. This ASU is effective for public entities for annual and interim periods beginning after December 15, 2018. Early adoption is permitted as of the beginning of any interim or annual reporting period. The Company does not expect it to have a material effect on the Company's condensed consolidated financial statements and related disclosures. In May 2017, the FASB issued ASU 2017-09: Compensation—Stock Compensation: Scope of Modification Accounting. This ASU clarifies when changes to the terms or conditions of a share-based payment award must be accounted for as modifications. Under the new guidance, a company will apply modification accounting only if the fair value, vesting conditions or classification of the award change due to a modification in the terms or conditions of the share-based payment award. This ASU is effective for public entities for annual and interim periods beginning after December 15, 2017. Early adoption is permitted as of the beginning of any interim or annual reporting period. The Company does not expect it to have a material effect on the Company's condensed consolidated financial statements and related disclosures. In July 2017, the FASB issued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ASU reduces the complexity associated with accounting for certain financial instruments with down round features. Part II of this ASU recharacterizes the indefinite deferral provisions described in Topic 480: Distinguishing Liabilities from Equity. It does not have an accounting effect. This ASU is effective for public entities for annual and interim periods beginning after December 15, 2018. Early adoption is permitted as of the beginning of any interim or annual reporting period. The Company is currently evaluating the impact this standard will have on its financial statements and related disclosures. Recently Adopted Accounting Pronouncements In November 2016, the FASB issued ASU No. 2016-18, Statement of Cash Flows - Restricted Cash . ASU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is effective for public entities for annual and interim periods beginning after December 15, 2017. Early adoption is permitted as of the beginning of any interim or annual reporting period. The Company adopted this standard effective with reporting periods beginning on January 1, 2017 and reflected the impact of this standard using a retrospective transition method for each period presented. Additionally, the Company added required disclosures pursuant to ASC 2016-18 to its condensed consolidated statements of cash flows.</t>
  </si>
  <si>
    <t>Derivatives, Embedded Derivatives</t>
  </si>
  <si>
    <t>The Company has identified various embedded derivatives resulting from certain features in the Company’s debt instruments, including the conversion option and the contingent put feature within both the 2013 8.00% Notes and the Thermo Loan Agreement. These embedded derivatives required bifurcation from the debt host agreement and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The Company determined the fair value of its compound embedded derivative liabilities using a blend of a Monte Carlo simulation model and market prices. See Note 5: Fair Value Measurements for further discussion.</t>
  </si>
  <si>
    <t>Fair Value Measurement</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Earnings Per Share</t>
  </si>
  <si>
    <t xml:space="preserve">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
  </si>
  <si>
    <t>Property and Equipment (Tables)</t>
  </si>
  <si>
    <t>Property and equipment consists of the following (in thousands): June 30, December 31, Globalstar System: Space component First and second-generation satellites in service $ 1,195,180 $ 1,211,090 Prepaid long-lead items 17,040 17,040 Second-generation satellite, on-ground spare 32,481 32,481 Ground component 48,562 48,400 Construction in progress: Space component 463 81 Ground component 217,199 207,127 Next-generation software upgrades 11,091 10,223 Other 1,917 2,299 Total Globalstar System 1,523,933 1,528,741 Internally developed and purchased software 16,530 15,005 Equipment 10,153 9,875 Land and buildings 3,319 3,330 Leasehold improvements 1,940 1,893 Total property and equipment 1,555,875 1,558,844 Accumulated depreciation (542,077 ) (519,125 ) Total property and equipment, net $ 1,013,798 $ 1,039,719</t>
  </si>
  <si>
    <t>Long-Term Debt and Other Financing Arrangements (Tables)</t>
  </si>
  <si>
    <t>Schedule of long-term debt</t>
  </si>
  <si>
    <t>Long-term debt consists of the following (in thousands): June 30, 2017 December 31, 2016 Principal Amount Unamortized Discount and Deferred Financing Costs Carrying Value Principal Amount Unamortized Discount and Deferred Financing Costs Carrying Value Facility Agreement $ 521,317 $ 40,098 $ 481,219 $ 543,011 $ 45,651 $ 497,360 Thermo Loan Agreement 99,776 28,035 71,741 93,962 29,615 64,347 8.00% Convertible Senior Notes Issued in 2013 17,319 1,593 15,726 17,126 2,554 14,572 Total Debt 638,412 69,726 568,686 654,099 77,820 576,279 Less: Current Portion 110,313 1,593 108,720 75,755 — 75,755 Long-Term Debt $ 528,099 $ 68,133 $ 459,966 $ 578,344 $ 77,820 $ 500,524</t>
  </si>
  <si>
    <t>Derivatives (Tables)</t>
  </si>
  <si>
    <t>Schedule of fair values of derivative instruments</t>
  </si>
  <si>
    <t>The following table discloses the fair values of the derivative instruments on the Company’s condensed consolidated balance sheets (in thousands): June 30, 2017 December 31, 2016 Derivative assets: Interest rate cap $ 1 $ 4 Total derivative assets $ 1 $ 4 Derivative liabilities: Compound embedded derivative with the 2013 8.00% Notes $ (36,860 ) $ (26,664 ) Compound embedded derivative with the Thermo Loan Agreement (318,215 ) (254,507 ) Total derivative liabilities $ (355,075 ) $ (281,171 )</t>
  </si>
  <si>
    <t>Schedule of derivative gains (losses)</t>
  </si>
  <si>
    <t>The following table discloses the changes in value recorded as derivative gain (loss) in the Company’s condensed consolidated statement of operations (in thousands): Three Months Ended Six Months Ended June 30, 2017 June 30, 2016 June 30, 2017 June 30, 2016 Interest rate cap $ (1 ) $ (1 ) $ (3 ) $ (5 ) Compound embedded derivative with the 2013 8.00% Notes (11,354 ) 5,335 (10,196 ) 5,783 Compound embedded derivative with the Thermo Loan Agreement (65,775 ) 35,165 (63,708 ) 33,377 Total derivative gain (loss) $ (77,130 ) $ 40,499 $ (73,907 ) $ 39,155</t>
  </si>
  <si>
    <t>Fair Value Measurements (Tables)</t>
  </si>
  <si>
    <t>Financial assets and liabilities measured at fair value on recurring basis</t>
  </si>
  <si>
    <t>The following tables provide a summary of the financial assets and liabilities measured at fair value on a recurring basis (in thousands): June 30, 2017 (Level 1) (Level 2) (Level 3) Total Balance Assets: Interest rate cap $ — $ 1 $ — $ 1 Total assets measured at fair value $ — $ 1 $ — $ 1 Liabilities: Compound embedded derivative with 2013 8.00% Notes — — (36,860 ) (36,860 ) Compound embedded derivative with the Thermo Loan Agreement — — (318,215 ) (318,215 ) Total liabilities measured at fair value $ — $ — $ (355,075 ) $ (355,075 ) December 31, 2016 (Level 1) (Level 2) (Level 3) Total Balance Assets: Interest rate cap $ — $ 4 $ — $ 4 Total assets measured at fair value $ — $ 4 $ — $ 4 Liabilities: Liability for potential stock issuance to Hughes $ — $ (2,706 ) $ — $ (2,706 ) Liability for stock issuance due to legal settlement — (389 ) — (389 ) Compound embedded derivative with 2013 8.00% Notes — — (26,664 ) (26,664 ) Compound embedded derivative with the Thermo Loan Agreement — — (254,507 ) (254,507 ) Total liabilities measured at fair value $ — $ (3,095 ) $ (281,171 ) $ (284,266 )</t>
  </si>
  <si>
    <t>Schedule of significant quantitative level 3 inputs utilized</t>
  </si>
  <si>
    <t>The significant quantitative Level 3 inputs utilized in the valuation models are shown in the tables below: June 30, 2017 Stock Price Volatility Risk-Free Interest Rate Note Conversion Price Discount Rate Market Price of Common Stock Compound embedded derivative with the 2013 8.00% Notes 90% 1.2 % $ 0.73 26 % $ 2.13 Compound embedded derivative with the Thermo Loan Agreement 40% - 85% 2.0 % $ 0.73 26 % $ 2.13 December 31, 2016 Stock Price Volatility Risk-Free Interest Rate Note Conversion Price Discount Rate Market Price of Common Stock Compound embedded derivative with the 2013 8.00% Notes 100% - 110% 1.0 % $ 0.73 25 % $ 1.58 Compound embedded derivative with the Thermo Loan Agreement 40% - 110% 2.2 % $ 0.73 25 % $ 1.58</t>
  </si>
  <si>
    <t>Rollforward of liabilities measured at fair value</t>
  </si>
  <si>
    <t>The following table presents a rollforward for all liabilities measured at fair value on a recurring basis using significant unobservable inputs (Level 3) (in thousands): Three Months Ended June 30, Six months ended June 30, 2017 2016 2017 2016 Balance at beginning of period $ (277,946 ) $ (240,982 ) $ (281,171 ) $ (239,642 ) Unrealized gain (loss), included in derivative gain (loss) (77,129 ) 40,500 (73,904 ) 39,160 Balance at end of period $ (355,075 ) $ (200,482 ) $ (355,075 ) $ (200,482 )</t>
  </si>
  <si>
    <t>Schedule of carrying values and estimated fair values of debt instruments</t>
  </si>
  <si>
    <t>The following table sets forth the carrying values and estimated fair values of the Company's other debt instruments, which are classified as Level 3 financial instruments (in thousands): June 30, 2017 December 31, 2016 Carrying Value Estimated Fair Value Carrying Value Estimated Fair Value Thermo Loan Agreement $ 71,741 $ 51,045 $ 64,347 $ 47,874 2013 8.00% Notes 15,726 15,459 14,572 14,350</t>
  </si>
  <si>
    <t>Earnings (Loss) Per Share (Tables)</t>
  </si>
  <si>
    <t>Reconciliation of basic weighted average share to diluted weighted average common shares outstanding</t>
  </si>
  <si>
    <t>The following table sets forth the calculation of basic and diluted earnings (loss) per share for the periods indicated (in thousands): Three Months Ended Six Months Ended 2017 2016 2017 2016 Net income (loss) $ (98,734 ) $ 14,099 $ (118,895 ) $ (12,848 ) Effect of dilutive securities: 2013 8.00% Notes — 537 — — Thermo Loan Agreement — 2,401 — — Income (loss) to common stockholders plus assumed conversions $ (98,734 ) $ 17,037 $ (118,895 ) $ (12,848 ) Weighted average common shares outstanding: Basic shares outstanding 1,128,985 1,049,381 1,121,518 1,045,205 Incremental shares from assumed exercises, conversions and other issuances: Stock options, restricted stock, restricted stock units and ESPP — 5,793 — — 2013 8.00% Notes — 27,164 — — Thermo Loan Agreement — 139,709 — — Warrants and other — 27,625 — — Diluted shares outstanding 1,128,985 1,249,672 1,121,518 1,045,205 Net income (loss) per common share: Basic $ (0.09 ) $ 0.01 (0.11 ) (0.01 ) Diluted (0.09 ) 0.01 (0.11 ) (0.01 )</t>
  </si>
  <si>
    <t>Condensed Consolidating Financial Information (Tables)</t>
  </si>
  <si>
    <t>Supplemental condensed consolidating statement of operations</t>
  </si>
  <si>
    <t>Globalstar, Inc. Condensed Consolidating Statement of Operations Three Months Ended June 30, 2017 (Unaudited) Parent Company Guarantor Subsidiaries Non- Guarantor Subsidiaries Eliminations Consolidated (In thousands) Revenue: Service revenues $ 18,685 $ 9,846 $ 13,096 $ (17,326 ) $ 24,301 Subscriber equipment sales 60 3,702 1,491 (1,431 ) 3,822 Total revenue 18,745 13,548 14,587 (18,757 ) 28,123 Operating expenses: Cost of services (exclusive of depreciation, amortization, and accretion shown separately below) 6,415 1,403 1,974 (756 ) 9,036 Cost of subscriber equipment sales 32 3,106 1,525 (1,885 ) 2,778 Marketing, general and administrative 5,312 997 19,357 (16,122 ) 9,544 Depreciation, amortization and accretion 19,101 120 54 — 19,275 Total operating expenses 30,860 5,626 22,910 (18,763 ) 40,633 Income (loss) from operations (12,115 ) 7,922 (8,323 ) 6 (12,510 ) Other income (expense): Gain on equity issuance 1,964 — — — 1,964 Interest income and expense, net of amounts capitalized (8,829 ) 7 (32 ) 4 (8,850 ) Derivative loss (77,130 ) — — — (77,130 ) Equity in subsidiary earnings (loss) (1,282 ) (4,076 ) — 5,358 — Other (1,342 ) (337 ) (418 ) (5 ) (2,102 ) Total other income (expense) (86,619 ) (4,406 ) (450 ) 5,357 (86,118 ) Income (loss) before income taxes (98,734 ) 3,516 (8,773 ) 5,363 (98,628 ) Income tax expense — 4 102 — 106 Net income (loss) $ (98,734 ) $ 3,512 $ (8,875 ) $ 5,363 $ (98,734 ) Comprehensive income (loss) $ (98,734 ) $ 3,512 $ (8,911 ) $ 5,354 $ (98,779 ) Globalstar, Inc. Condensed Consolidating Statement of Operations Three Months Ended June 30, 2016 (Unaudited) Parent Company Guarantor Subsidiaries Non- Guarantor Subsidiaries Eliminations Consolidated (In thousands) Revenue: Service revenues $ 10,944 $ 10,863 $ 10,689 $ (11,526 ) $ 20,970 Subscriber equipment sales 96 2,774 1,997 (751 ) 4,116 Total revenue 11,040 13,637 12,686 (12,277 ) 25,086 Operating expenses: Cost of services (exclusive of depreciation, amortization, and accretion shown separately below) 5,135 1,034 2,702 (934 ) 7,937 Cost of subscriber equipment sales 43 2,112 1,478 (747 ) 2,886 Marketing, general and administrative 5,430 1,322 16,219 (11,521 ) 11,450 Depreciation, amortization and accretion 18,851 206 288 (121 ) 19,224 Total operating expenses 29,459 4,674 20,687 (13,323 ) 41,497 Income (loss) from operations (18,419 ) 8,963 (8,001 ) 1,046 (16,411 ) Other income (expense): Loss on equity issuance (2,075 ) — — — (2,075 ) Interest income and expense, net of amounts capitalized (9,000 ) (3 ) (47 ) 1 (9,049 ) Derivative gain 40,499 — — — 40,499 Equity in subsidiary earnings (loss) 2,924 (968 ) — (1,956 ) — Other 170 92 328 95 685 Total other income (expense) 32,518 (879 ) 281 (1,860 ) 30,060 Income (loss) before income taxes 14,099 8,084 (7,720 ) (814 ) 13,649 Income tax benefit — — (450 ) — (450 ) Net income (loss) $ 14,099 $ 8,084 $ (7,270 ) $ (814 ) $ 14,099 Comprehensive income (loss) $ 14,099 $ 8,084 $ (8,195 ) $ (814 ) $ 13,174 Globalstar, Inc. Condensed Consolidating Statement of Operations Six Months Ended June 30, 2017 (Unaudited) Parent Guarantor Non- Eliminations Consolidated (In thousands) Revenue: Service revenues $ 36,297 $ 19,202 $ 24,097 $ (33,814 ) $ 45,782 Subscriber equipment sales 127 5,993 2,841 (1,968 ) 6,993 Total revenue 36,424 25,195 26,938 (35,782 ) 52,775 Operating expenses: Cost of services (exclusive of depreciation, amortization, and accretion shown separately below) 12,543 2,828 5,147 (2,508 ) 18,010 Cost of subscriber equipment sales 66 4,823 1,952 (1,967 ) 4,874 Marketing, general and administrative 10,971 2,116 37,265 (31,318 ) 19,034 Depreciation, amortization and accretion 38,052 402 115 — 38,569 Total operating expenses 61,632 10,169 44,479 (35,793 ) 80,487 Income (loss) from operations (25,208 ) 15,026 (17,541 ) 11 (27,712 ) Other income (expense): Gain (loss) on equity issuance 2,706 — (36 ) — 2,670 Interest income and expense, net of amounts capitalized (17,584 ) (1 ) (101 ) 8 (17,678 ) Derivative loss (73,907 ) — — — (73,907 ) Equity in subsidiary earnings (loss) (3,215 ) (7,510 ) — 10,725 — Other (1,687 ) (437 ) 5 (7 ) (2,126 ) Total other income (expense) (93,687 ) (7,948 ) (132 ) 10,726 (91,041 ) Income (loss) before income taxes (118,895 ) 7,078 (17,673 ) 10,737 (118,753 ) Income tax expense — 9 133 — 142 Net income (loss) $ (118,895 ) $ 7,069 $ (17,806 ) $ 10,737 $ (118,895 ) Comprehensive income (loss) $ (118,895 ) $ 7,069 $ (18,662 ) $ 10,728 $ (119,760 ) Globalstar, Inc. Condensed Consolidating Statement of Operations Six Months Ended June 30, 2016 (Unaudited) Parent Guarantor Non- Eliminations Consolidated (In thousands) Revenue: Service revenues $ 27,882 $ 18,358 $ 20,114 $ (26,635 ) $ 39,719 Subscriber equipment sales 424 4,466 3,674 (1,361 ) 7,203 Total revenue 28,306 22,824 23,788 (27,996 ) 46,922 Operating expenses: Cost of services (exclusive of depreciation, amortization, and accretion shown separately below) 9,948 2,070 5,597 (2,087 ) 15,528 Cost of subscriber equipment sales 187 3,540 2,693 (1,356 ) 5,064 Marketing, general and administrative 10,604 1,854 33,064 (25,462 ) 20,060 Depreciation, amortization and accretion 37,623 426 569 (239 ) 38,379 Total operating expenses 58,362 7,890 41,923 (29,144 ) 79,031 Income (loss) from operations (30,056 ) 14,934 (18,135 ) 1,148 (32,109 ) Other income (expense): Loss on equity issuance (1,923 ) — — — (1,923 ) Interest income and expense, net of amounts capitalized (17,981 ) (12 ) (152 ) (9 ) (18,154 ) Derivative gain 39,155 — — — 39,155 Equity in subsidiary earnings (loss) (1,427 ) 2,079 — (652 ) — Other (616 ) (112 ) 604 48 (76 ) Total other income (expense) 17,208 1,955 452 (613 ) 19,002 Income (loss) before income taxes (12,848 ) 16,889 (17,683 ) 535 (13,107 ) Income tax benefit — — (259 ) — (259 ) Net income (loss) $ (12,848 ) $ 16,889 $ (17,424 ) $ 535 $ (12,848 ) Comprehensive income (loss) $ (12,848 ) $ 16,889 $ (19,000 ) $ 535 $ (14,424 )</t>
  </si>
  <si>
    <t>Supplemental condensed consolidating balance sheet</t>
  </si>
  <si>
    <t>Globalstar, Inc. Condensed Consolidating Balance Sheet As of June 30, 2017 (Unaudited) Parent Company Guarantor Subsidiaries Non-Guarantor Subsidiaries Eliminations Consolidated (In thousands) ASSETS Current assets: Cash and cash equivalents $ 4,538 $ 1,975 $ 2,325 $ — $ 8,838 Accounts receivable 5,806 6,135 3,428 — 15,369 Intercompany receivables 938,139 717,066 46,098 (1,701,303 ) — Inventory 2,208 4,621 1,985 — 8,814 Prepaid expenses and other current assets 1,738 1,830 1,621 — 5,189 Total current assets 952,429 731,627 55,457 (1,701,303 ) 38,210 Property and equipment, net 1,005,671 3,751 4,371 5 1,013,798 Restricted cash 37,915 — — — 37,915 Intercompany notes receivable 7,447 — 6,436 (13,883 ) — Investment in subsidiaries (282,248 ) 78,753 37,502 165,993 — Intangible and other assets, net 17,321 87 2,650 (12 ) 20,046 Total assets $ 1,738,535 $ 814,218 $ 106,416 $ (1,549,200 ) $ 1,109,969 LIABILITIES AND STOCKHOLDERS’ EQUITY Current liabilities: Current portion of long-term debt $ 108,720 $ — $ — $ — $ 108,720 Accounts payable 2,925 3,487 1,212 — 7,624 Accrued contract termination charge 20,026 — — — 20,026 Accrued expenses 7,713 6,097 6,854 — 20,664 Derivative Liabilities 36,860 — — — 36,860 Intercompany payables 673,426 773,216 254,622 (1,701,264 ) — Payables to affiliates 304 — — — 304 Deferred revenue 1,130 21,247 7,099 — 29,476 Total current liabilities 851,104 804,047 269,787 (1,701,264 ) 223,674 Long-term debt, less current portion 459,966 — — — 459,966 Employee benefit obligations 4,944 — — — 4,944 Intercompany notes payable 6,436 — 7,447 (13,883 ) — Derivative liabilities 318,215 — — — 318,215 Deferred revenue 5,468 384 14 — 5,866 Other non-current liabilities 928 325 4,577 — 5,830 Total non-current liabilities 795,957 709 12,038 (13,883 ) 794,821 Stockholders’ equity (deficit) 91,474 9,462 (175,409 ) 165,947 91,474 Total liabilities and stockholders’ equity $ 1,738,535 $ 814,218 $ 106,416 $ (1,549,200 ) $ 1,109,969 Globalstar, Inc. Condensed Consolidating Balance Sheet As of December 31, 2016 (Unaudited) Parent Company Guarantor Subsidiaries Non-Guarantor Subsidiaries Eliminations Consolidated (In thousands) ASSETS Current assets: Cash and cash equivalents $ 7,259 $ 1,327 $ 1,644 $ — $ 10,230 Accounts receivable 5,938 6,340 2,941 — 15,219 Intercompany receivables 897,691 678,707 32,040 (1,608,438 ) — Inventory 2,266 4,354 1,473 — 8,093 Prepaid expenses and other current assets 1,570 955 2,063 — 4,588 Total current assets 914,724 691,683 40,161 (1,608,438 ) 38,130 Property and equipment, net 1,031,623 3,708 4,384 4 1,039,719 Restricted cash 37,983 — — — 37,983 Intercompany notes receivable 8,901 — 6,436 (15,337 ) — Investment in subsidiaries (280,557 ) 73,029 36,146 171,382 — Intangible and other assets, net 15,259 128 1,407 (12 ) 16,782 Total assets $ 1,727,933 $ 768,548 $ 88,534 $ (1,452,401 ) $ 1,132,614 LIABILITIES AND STOCKHOLDERS’ EQUITY Current liabilities: Current portion of long-term debt $ 75,755 $ — $ — $ — $ 75,755 Debt restructuring fees 20,795 — — — 20,795 Accounts payable 2,624 3,490 1,385 — 7,499 Accrued contract termination charge 18,451 — — — 18,451 Accrued expenses 10,573 5,884 6,705 — 23,162 Intercompany payables 636,336 750,084 221,980 (1,608,400 ) — Payables to affiliates 309 — — — 309 Deferred revenue 1,576 19,304 5,599 — 26,479 Total current liabilities 766,419 778,762 235,669 (1,608,400 ) 172,450 Long-term debt, less current portion 500,524 — — — 500,524 Employee benefit obligations 4,883 — — — 4,883 Intercompany notes payable 6,435 — 8,901 (15,336 ) — Derivative liabilities 281,171 — — — 281,171 Deferred revenue 5,567 299 11 — 5,877 Other non-current liabilities 1,115 325 4,450 — 5,890 Total non-current liabilities 799,695 624 13,362 (15,336 ) 798,345 Stockholders’ equity (deficit) 161,819 (10,838 ) (160,497 ) 171,335 161,819 Total liabilities and stockholders’ equity $ 1,727,933 $ 768,548 $ 88,534 $ (1,452,401 ) $ 1,132,614</t>
  </si>
  <si>
    <t>Supplemental condensed consolidating statement of cash flows</t>
  </si>
  <si>
    <t>Globalstar, Inc. Condensed Consolidating Statement of Cash Flows Six Months Ended June 30, 2017 (Unaudited) Parent Company Guarantor Subsidiaries Non- Guarantor Subsidiaries Eliminations Consolidated (In thousands) Cash flows provided by operating activities $ 4,008 $ 1,068 $ 1,180 $ — $ 6,256 Cash flows used in investing activities: Second-generation network costs (including interest) (6,498 ) — (32 ) — (6,530 ) Property and equipment additions (1,637 ) (420 ) (59 ) — (2,116 ) Purchase of intangible assets (1,552 ) — (492 ) — (2,044 ) Net cash used in investing activities (9,687 ) (420 ) (583 ) — (10,690 ) Cash flows provided by (used in) financing activities: Principal payments of the Facility Agreement (21,695 ) — — — (21,695 ) Proceeds from Thermo Common Stock Purchase Agreement 33,000 — — — 33,000 Payment of debt restructuring fee (20,795 ) — — — (20,795 ) Payment of debt amendment fee (255 ) — — — (255 ) Proceeds from issuance of stock to Terrapin 12,000 — — — 12,000 Proceeds from issuance of common stock and exercise of options and warrants 635 — — — 635 Net cash provided by financing activities 2,890 — — — 2,890 Effect of exchange rate changes on cash — — 84 — 84 Net increase (decrease) in cash, cash equivalents and restricted cash (2,789 ) 648 681 — (1,460 ) Cash, cash equivalents and restricted cash, beginning of period 45,242 1,327 1,644 — 48,213 Cash, cash equivalents and restricted cash, end of period $ 42,453 $ 1,975 $ 2,325 $ — $ 46,753 Globalstar, Inc. Condensed Consolidating Statement of Cash Flows Six Months Ended June 30, 2016 (Unaudited) Parent Company Guarantor Subsidiaries Non- Guarantor Subsidiaries Eliminations Consolidated (In thousands) Cash flows provided by (used in) operating activities $ 916 $ 255 $ (170 ) $ — $ 1,001 Cash flows used in investing activities: Second-generation network costs (including interest) (5,161 ) — (146 ) — (5,307 ) Property and equipment additions (5,937 ) (167 ) (241 ) — (6,345 ) Purchase of intangible assets (806 ) — — — (806 ) Net cash used in investing activities (11,904 ) (167 ) (387 ) — (12,458 ) Cash flows provided by (used in) financing activities: Principal payments of the Facility Agreement (16,418 ) — — — (16,418 ) Proceeds from issuance of stock to Terrapin 28,500 — — — 28,500 Proceeds from issuance of common stock and exercise of options and warrants 3,016 — — — 3,016 Net cash provided by financing activities 15,098 — — — 15,098 Effect of exchange rate changes on cash — — 152 — 152 Net increase (decrease) in cash, cash equivalents and restricted cash 4,110 88 (405 ) — 3,793 Cash, cash equivalents and restricted cash, beginning of period 41,448 719 3,227 — 45,394 Cash, cash equivalents and restricted cash, end of period $ 45,558 $ 807 $ 2,822 $ — $ 49,187</t>
  </si>
  <si>
    <t>Property and Equipment - Schedule of Property and Equipment (Details) - USD ($) $ in Thousands</t>
  </si>
  <si>
    <t>Property, Plant and Equipment [Line Items]</t>
  </si>
  <si>
    <t>Property and equipment, gross</t>
  </si>
  <si>
    <t>Accumulated depreciation</t>
  </si>
  <si>
    <t>Total property and equipment, net</t>
  </si>
  <si>
    <t>Internally developed and purchased software</t>
  </si>
  <si>
    <t>Equipment</t>
  </si>
  <si>
    <t>Land and buildings</t>
  </si>
  <si>
    <t>Leasehold improvements</t>
  </si>
  <si>
    <t>Globalstar System</t>
  </si>
  <si>
    <t>Globalstar System | Ground component</t>
  </si>
  <si>
    <t>Globalstar System | First and second-generation satellites in service | Space component</t>
  </si>
  <si>
    <t>Globalstar System | Prepaid long-lead items | Space component</t>
  </si>
  <si>
    <t>Globalstar System | Second-generation satellite, on-ground spare | Space component</t>
  </si>
  <si>
    <t>Globalstar System | Construction in progress | Space component</t>
  </si>
  <si>
    <t>Globalstar System | Construction in progress | Ground component</t>
  </si>
  <si>
    <t>Globalstar System | Construction in progress | Next-generation software upgrades</t>
  </si>
  <si>
    <t>Globalstar System | Construction in progress | Other</t>
  </si>
  <si>
    <t>Property and Equipment - Narrative (Details) € in Millions</t>
  </si>
  <si>
    <t>1 Months Ended</t>
  </si>
  <si>
    <t>Jun. 30, 2009EUR (€)</t>
  </si>
  <si>
    <t>Payments to acquire machinery and equipment (in euros)</t>
  </si>
  <si>
    <t>Payments for construction in process (in euros)</t>
  </si>
  <si>
    <t>Long-Term Debt and Other Financing Arrangements - Schedule of Long-term Debt (Details) - USD ($) $ in Thousands</t>
  </si>
  <si>
    <t>Dec. 31, 2013</t>
  </si>
  <si>
    <t>Principal Amount</t>
  </si>
  <si>
    <t>Total Debt</t>
  </si>
  <si>
    <t>Less: Current Portion</t>
  </si>
  <si>
    <t>Long-Term Debt</t>
  </si>
  <si>
    <t>Unamortized Discount and Deferred Financing Costs</t>
  </si>
  <si>
    <t>Current Unamortized Discount and Deferred Financing Costs</t>
  </si>
  <si>
    <t>Noncurrent Unamortized Discount and Deferred Financing Costs</t>
  </si>
  <si>
    <t>Carrying Value</t>
  </si>
  <si>
    <t>Facility Agreement</t>
  </si>
  <si>
    <t>Thermo Loan Agreement</t>
  </si>
  <si>
    <t>8.00% Convertible Senior Notes Issued in 2013</t>
  </si>
  <si>
    <t>Debt Instrument [Line Items]</t>
  </si>
  <si>
    <t>Loan interest rate</t>
  </si>
  <si>
    <t>8.00%</t>
  </si>
  <si>
    <t>Long-Term Debt and Other Financing Arrangements - Facility Agreement (Details) - USD ($) $ in Thousands</t>
  </si>
  <si>
    <t>Jan. 31, 2017</t>
  </si>
  <si>
    <t>Jul. 31, 2013</t>
  </si>
  <si>
    <t>Payments of debt restructuring costs and insurance premiums</t>
  </si>
  <si>
    <t>Interest above LIBOR rate</t>
  </si>
  <si>
    <t>2.75%</t>
  </si>
  <si>
    <t>Percentage of guarantee provided by French export credit agency to lending syndicate</t>
  </si>
  <si>
    <t>95.00%</t>
  </si>
  <si>
    <t>Debt service reserve account</t>
  </si>
  <si>
    <t>Facility Agreement | Domestic Subsidiaries</t>
  </si>
  <si>
    <t>Percentage of equity pledged as collateral</t>
  </si>
  <si>
    <t>100.00%</t>
  </si>
  <si>
    <t>Facility Agreement | Foreign Subsidiaries</t>
  </si>
  <si>
    <t>65.00%</t>
  </si>
  <si>
    <t>Facility Agreement | Minimum</t>
  </si>
  <si>
    <t>Interest rate increase</t>
  </si>
  <si>
    <t>0.50%</t>
  </si>
  <si>
    <t>Facility Agreement | Maximum</t>
  </si>
  <si>
    <t>5.75%</t>
  </si>
  <si>
    <t>Thermo</t>
  </si>
  <si>
    <t>Stock purchase agreement, value of shares</t>
  </si>
  <si>
    <t>Thermo | 2017 GARA</t>
  </si>
  <si>
    <t>Minimum value of equity proceeds required to be raised per terms of agreement</t>
  </si>
  <si>
    <t>Required equity proceeds to be raised per terms of agreement by specified period</t>
  </si>
  <si>
    <t>Percentage of proceeds to be deposited</t>
  </si>
  <si>
    <t>80.00%</t>
  </si>
  <si>
    <t>Limit of capital expenditures per terms of agreement</t>
  </si>
  <si>
    <t>Limit of capital expenditures per terms of agreement as a percentage of equity proceeds</t>
  </si>
  <si>
    <t>20.00%</t>
  </si>
  <si>
    <t>Amendment fees</t>
  </si>
  <si>
    <t>Terrapin</t>
  </si>
  <si>
    <t>Proceeds from lines of credit</t>
  </si>
  <si>
    <t>Long-Term Debt and Other Financing Arrangements - Thermo Loan Agreement (Details) - Thermo - USD ($) $ / shares in Units, shares in Millions, $ in Millions</t>
  </si>
  <si>
    <t>Jun. 29, 2017</t>
  </si>
  <si>
    <t>Sale of stock, number of shares issued in transaction (in shares)</t>
  </si>
  <si>
    <t>Sale of stock, consideration received on transaction</t>
  </si>
  <si>
    <t>Purchase price per share (USD per shares)</t>
  </si>
  <si>
    <t>Percentage discount on closing price</t>
  </si>
  <si>
    <t>10.00%</t>
  </si>
  <si>
    <t>12.00%</t>
  </si>
  <si>
    <t>Maturity period after full payment of Facility Agreement</t>
  </si>
  <si>
    <t>6 months</t>
  </si>
  <si>
    <t>Outstanding interest</t>
  </si>
  <si>
    <t>Debt instrument, convertible, stock price trigger (USD per share)</t>
  </si>
  <si>
    <t>Debt instrument, convertible, if-converted value in excess of principal</t>
  </si>
  <si>
    <t>Long-Term Debt and Other Financing Arrangements - 8.00% Convertible Senior Notes Issued in 2013 (Details) - USD ($) $ / shares in Units, $ in Millions</t>
  </si>
  <si>
    <t>49 Months Ended</t>
  </si>
  <si>
    <t>Debt conversion, converted instrument, settlement period</t>
  </si>
  <si>
    <t>40 days</t>
  </si>
  <si>
    <t>Conversion price per share of common stock (USD per share)</t>
  </si>
  <si>
    <t>Interest rate, payable in cash</t>
  </si>
  <si>
    <t>Interest rate, payable in additional notes</t>
  </si>
  <si>
    <t>2.25%</t>
  </si>
  <si>
    <t>Debt conversion, converted instrument, amount</t>
  </si>
  <si>
    <t>Debt conversion, converted instrument, shares issued (in shares)</t>
  </si>
  <si>
    <t>Conversions during period (in shares)</t>
  </si>
  <si>
    <t>Long-Term Debt and Other Financing Arrangements - Warrants Outstanding (Details) - Contingent Equity Agreement - $ / shares shares in Millions</t>
  </si>
  <si>
    <t>May 31, 2017</t>
  </si>
  <si>
    <t>Jun. 30, 2012</t>
  </si>
  <si>
    <t>Class of Warrant or Right [Line Items]</t>
  </si>
  <si>
    <t>Number of warrants issued (in shares)</t>
  </si>
  <si>
    <t>Exercise price of warrants (USD per share)</t>
  </si>
  <si>
    <t>Expiration period</t>
  </si>
  <si>
    <t>5 years</t>
  </si>
  <si>
    <t>Warrants outstanding (in shares)</t>
  </si>
  <si>
    <t>Number of shares issued (in shares)</t>
  </si>
  <si>
    <t>Long-Term Debt and Other Financing Arrangements - Terrapin Opportunity, L.P. Common Stock Purchase Agreement (Details) - USD ($)</t>
  </si>
  <si>
    <t>23 Months Ended</t>
  </si>
  <si>
    <t>Aug. 31, 2015</t>
  </si>
  <si>
    <t>Maximum value of shares required to be purchased per terms of stock purchase agreement</t>
  </si>
  <si>
    <t>Stock purchase agreement term</t>
  </si>
  <si>
    <t>24 months</t>
  </si>
  <si>
    <t>Derivatives - Schedule of Fair Value of Derivative Instruments (Details) - USD ($) $ in Thousands</t>
  </si>
  <si>
    <t>Derivative assets:</t>
  </si>
  <si>
    <t>Total derivative assets</t>
  </si>
  <si>
    <t>Derivative liabilities:</t>
  </si>
  <si>
    <t>Derivative liabilities, non-current</t>
  </si>
  <si>
    <t>Total derivative liabilities</t>
  </si>
  <si>
    <t>Interest rate cap</t>
  </si>
  <si>
    <t>Compound embedded derivative with the 2013 8.00% Notes</t>
  </si>
  <si>
    <t>Compound embedded derivative with the Thermo Loan Agreement</t>
  </si>
  <si>
    <t>Derivatives, Fair Value [Line Items]</t>
  </si>
  <si>
    <t>Derivatives - Schedule of Derivative Gain (Loss) (Details) - USD ($) $ in Thousands</t>
  </si>
  <si>
    <t>Derivative Instruments, Gain (Loss) [Line Items]</t>
  </si>
  <si>
    <t>Derivatives - Narrative (Details) $ in Millions</t>
  </si>
  <si>
    <t>Jun. 30, 2009USD ($)contract</t>
  </si>
  <si>
    <t>Derivative [Line Items]</t>
  </si>
  <si>
    <t>Number of Interest rate cap agreements (in contracts) | contract</t>
  </si>
  <si>
    <t>Maturity period</t>
  </si>
  <si>
    <t>10 years</t>
  </si>
  <si>
    <t>Interest rate cap | Six-month LIBOR Rate</t>
  </si>
  <si>
    <t>Base rate to be capped, should the Base Rate not exceed 6.50%</t>
  </si>
  <si>
    <t>5.50%</t>
  </si>
  <si>
    <t>Interest on outstanding amounts on the Facility Agreement</t>
  </si>
  <si>
    <t>6.50%</t>
  </si>
  <si>
    <t>Base rate to be lowered from LIBOR, should the base rate exceed 6.50%</t>
  </si>
  <si>
    <t>1.00%</t>
  </si>
  <si>
    <t>Fee for interest rate cap agreements | $</t>
  </si>
  <si>
    <t>Fair Value Measurements - Financial Assets and Liabilities Measured at Fair Value on Recurring Basis (Details) - USD ($) $ in Thousands</t>
  </si>
  <si>
    <t>Fair value, measurements, recurring</t>
  </si>
  <si>
    <t>Fair Value, Assets and Liabilities Measured on Recurring and Nonrecurring Basis [Line Items]</t>
  </si>
  <si>
    <t>Total assets measured at fair value</t>
  </si>
  <si>
    <t>Total liabilities measured at fair value</t>
  </si>
  <si>
    <t>Fair value, measurements, recurring | Liability for potential stock issuance to Hughes</t>
  </si>
  <si>
    <t>Fair value, measurements, recurring | Liability for stock issuance due to legal settlement</t>
  </si>
  <si>
    <t>Fair value, measurements, recurring | Interest rate cap</t>
  </si>
  <si>
    <t>Fair value, measurements, recurring | Compound embedded derivative with the 2013 8.00% Notes</t>
  </si>
  <si>
    <t>Fair value, measurements, recurring | Compound embedded derivative with the Thermo Loan Agreement</t>
  </si>
  <si>
    <t>Fair value, measurements, recurring | (Level 1)</t>
  </si>
  <si>
    <t>Fair value, measurements, recurring | (Level 1) | Liability for potential stock issuance to Hughes</t>
  </si>
  <si>
    <t>Fair value, measurements, recurring | (Level 1) | Liability for stock issuance due to legal settlement</t>
  </si>
  <si>
    <t>Fair value, measurements, recurring | (Level 1) | Interest rate cap</t>
  </si>
  <si>
    <t>Fair value, measurements, recurring | (Level 1) | Compound embedded derivative with the 2013 8.00% Notes</t>
  </si>
  <si>
    <t>Fair value, measurements, recurring | (Level 1) | Compound embedded derivative with the Thermo Loan Agreement</t>
  </si>
  <si>
    <t>Fair value, measurements, recurring | (Level 2)</t>
  </si>
  <si>
    <t>Fair value, measurements, recurring | (Level 2) | Liability for potential stock issuance to Hughes</t>
  </si>
  <si>
    <t>Fair value, measurements, recurring | (Level 2) | Liability for stock issuance due to legal settlement</t>
  </si>
  <si>
    <t>Fair value, measurements, recurring | (Level 2) | Interest rate cap</t>
  </si>
  <si>
    <t>Fair value, measurements, recurring | (Level 2) | Compound embedded derivative with the 2013 8.00% Notes</t>
  </si>
  <si>
    <t>Fair value, measurements, recurring | (Level 2) | Compound embedded derivative with the Thermo Loan Agreement</t>
  </si>
  <si>
    <t>Fair value, measurements, recurring | (Level 3)</t>
  </si>
  <si>
    <t>Fair value, measurements, recurring | (Level 3) | Liability for potential stock issuance to Hughes</t>
  </si>
  <si>
    <t>Fair value, measurements, recurring | (Level 3) | Liability for stock issuance due to legal settlement</t>
  </si>
  <si>
    <t>Fair value, measurements, recurring | (Level 3) | Interest rate cap</t>
  </si>
  <si>
    <t>Fair value, measurements, recurring | (Level 3) | Compound embedded derivative with the 2013 8.00% Notes</t>
  </si>
  <si>
    <t>Fair value, measurements, recurring | (Level 3) | Compound embedded derivative with the Thermo Loan Agreement</t>
  </si>
  <si>
    <t>Fair Value Measurements - Narrative (Details) shares in Millions, $ in Millions</t>
  </si>
  <si>
    <t>12 Months Ended</t>
  </si>
  <si>
    <t>Mar. 31, 2017shares</t>
  </si>
  <si>
    <t>Jun. 30, 2015USD ($)</t>
  </si>
  <si>
    <t>Apr. 30, 2015USD ($)</t>
  </si>
  <si>
    <t>Jun. 30, 2017contract</t>
  </si>
  <si>
    <t>Dec. 31, 2016USD ($)shares</t>
  </si>
  <si>
    <t>Fair Value Measurements [Line Items]</t>
  </si>
  <si>
    <t>Settlement amount</t>
  </si>
  <si>
    <t>Stock issued for settlement (in shares) | shares</t>
  </si>
  <si>
    <t>Stock issuance settlement period</t>
  </si>
  <si>
    <t>(Level 3)</t>
  </si>
  <si>
    <t>Number of derivatives (in contracts) | contract</t>
  </si>
  <si>
    <t>Hughes Network Systems LLC</t>
  </si>
  <si>
    <t>Fair value of common stock issued to vendor for payment of invoices</t>
  </si>
  <si>
    <t>Fair Value Measurements - Schedule of Significant Quantitative Level 3 Inputs Utilized (Details) - $ / shares</t>
  </si>
  <si>
    <t>Fair Value Measurements, Recurring and Nonrecurring, Valuation Techniques [Line Items]</t>
  </si>
  <si>
    <t>Stock Price Volatility</t>
  </si>
  <si>
    <t>90.00%</t>
  </si>
  <si>
    <t>Risk-Free Interest Rate</t>
  </si>
  <si>
    <t>1.20%</t>
  </si>
  <si>
    <t>Note Conversion Price (USD per share)</t>
  </si>
  <si>
    <t>Discount Rate</t>
  </si>
  <si>
    <t>26.00%</t>
  </si>
  <si>
    <t>25.00%</t>
  </si>
  <si>
    <t>Market Price of Common Stock (USD per share)</t>
  </si>
  <si>
    <t>Compound embedded derivative with the 2013 8.00% Notes | Minimum</t>
  </si>
  <si>
    <t>Compound embedded derivative with the 2013 8.00% Notes | Maximum</t>
  </si>
  <si>
    <t>110.00%</t>
  </si>
  <si>
    <t>2.00%</t>
  </si>
  <si>
    <t>2.20%</t>
  </si>
  <si>
    <t>Compound embedded derivative with the Thermo Loan Agreement | Minimum</t>
  </si>
  <si>
    <t>40.00%</t>
  </si>
  <si>
    <t>Compound embedded derivative with the Thermo Loan Agreement | Maximum</t>
  </si>
  <si>
    <t>85.00%</t>
  </si>
  <si>
    <t>Fair Value Measurements - Fair Value, Liabilities Measured on Recurring Basis, Unobservable Input Reconciliation (Details) - USD ($) $ in Thousands</t>
  </si>
  <si>
    <t>Fair Value, Liabilities Measured on Recurring Basis, Unobservable Input Reconciliation, Calculation [Roll Forward]</t>
  </si>
  <si>
    <t>Balance at beginning of period</t>
  </si>
  <si>
    <t>Unrealized gain (loss), included in derivative gain (loss)</t>
  </si>
  <si>
    <t>Balance at end of period</t>
  </si>
  <si>
    <t>Fair Value Measurements - Fair Value and Carrying Value of Debt (Details) - USD ($) $ in Thousands</t>
  </si>
  <si>
    <t>Fair Value, Balance Sheet Grouping, Financial Statement Captions [Line Items]</t>
  </si>
  <si>
    <t>Thermo Loan Agreement | Carrying Value</t>
  </si>
  <si>
    <t>Thermo Loan Agreement | Estimated Fair Value</t>
  </si>
  <si>
    <t>Estimated Fair Value</t>
  </si>
  <si>
    <t>8.00% Convertible Senior Notes Issued in 2013 | Carrying Value</t>
  </si>
  <si>
    <t>8.00% Convertible Senior Notes Issued in 2013 | Estimated Fair Value</t>
  </si>
  <si>
    <t>Commitments and Contingencies (Details) $ in Thousands, € in Millions, BRL in Millions</t>
  </si>
  <si>
    <t>Jun. 30, 2012EUR (€)</t>
  </si>
  <si>
    <t>Jun. 24, 2012EUR (€)</t>
  </si>
  <si>
    <t>May 10, 2012EUR (€)</t>
  </si>
  <si>
    <t>Jun. 03, 2011satellite</t>
  </si>
  <si>
    <t>Mar. 31, 2017USD ($)shares</t>
  </si>
  <si>
    <t>Mar. 31, 2017BRLshares</t>
  </si>
  <si>
    <t>Jun. 30, 2015USD ($)shares</t>
  </si>
  <si>
    <t>Dec. 31, 2016EUR (€)shares</t>
  </si>
  <si>
    <t>Dec. 31, 2016BRLshares</t>
  </si>
  <si>
    <t>Commitments [Line Items]</t>
  </si>
  <si>
    <t>Number of satellites (in satellites) | satellite</t>
  </si>
  <si>
    <t>Ericsson Inc.</t>
  </si>
  <si>
    <t>Purchase obligation due in next twelve months | $</t>
  </si>
  <si>
    <t>Percentage discount when paid In stock</t>
  </si>
  <si>
    <t>7.00%</t>
  </si>
  <si>
    <t>Contract amount | $</t>
  </si>
  <si>
    <t>Share-based goods and nonemployee services transaction, quantity of securities issued (in shares) | shares</t>
  </si>
  <si>
    <t>Fair value of common stock issued to vendor for payment of invoices | $</t>
  </si>
  <si>
    <t>Thales Alenia Space</t>
  </si>
  <si>
    <t>Contract termination, damages awarded (in euros)</t>
  </si>
  <si>
    <t>Contract termination charge (in euros)</t>
  </si>
  <si>
    <t>Gain on release of liability (in euros)</t>
  </si>
  <si>
    <t>Accrued liability for legal settlement (in euros)</t>
  </si>
  <si>
    <t>Loss contingency accrual, percentage of termination charges</t>
  </si>
  <si>
    <t>33.33%</t>
  </si>
  <si>
    <t>Related Party Transactions - Narrative (Details) - USD ($) $ in Thousands, shares in Millions</t>
  </si>
  <si>
    <t>Related Party Transaction [Line Items]</t>
  </si>
  <si>
    <t>Debt instrument, face amount</t>
  </si>
  <si>
    <t>Contingent Equity Agreement</t>
  </si>
  <si>
    <t>Thermo | Contingent Equity Agreement</t>
  </si>
  <si>
    <t>Proceeds from warrant exercises</t>
  </si>
  <si>
    <t>Thermo | Compound embedded derivative with the Thermo Loan Agreement</t>
  </si>
  <si>
    <t>Interest expense, related party</t>
  </si>
  <si>
    <t>Earnings (Loss) Per Share (Details) - USD ($) $ / shares in Units, shares in Thousands, $ in Thousands</t>
  </si>
  <si>
    <t>Earnings Per Share, Basic, by Common Class, Including Two Class Method [Line Items]</t>
  </si>
  <si>
    <t>Effect of dilutive securities:</t>
  </si>
  <si>
    <t>Income (loss) to common stockholders plus assumed conversions</t>
  </si>
  <si>
    <t>Weighted average common shares outstanding:</t>
  </si>
  <si>
    <t>Basic shares outstanding (in shares)</t>
  </si>
  <si>
    <t>Incremental shares from assumed exercises, conversions and other issuances:</t>
  </si>
  <si>
    <t>Stock options, restricted stock, restricted stock units and ESPP (in shares)</t>
  </si>
  <si>
    <t>Warrants and other (in shares)</t>
  </si>
  <si>
    <t>Diluted shares outstanding (in shares)</t>
  </si>
  <si>
    <t>Antidilutive shares excluded from computation of earnings per share (in shares)</t>
  </si>
  <si>
    <t>Dilutive securities</t>
  </si>
  <si>
    <t>Conversion of debt securities (in shares)</t>
  </si>
  <si>
    <t>Condensed Consolidating Financial Information - Narrative (Details)</t>
  </si>
  <si>
    <t>Condensed Financial Statements, Captions [Line Items]</t>
  </si>
  <si>
    <t>Condensed Consolidating Statement of Operations (Details) - USD ($) $ in Thousands</t>
  </si>
  <si>
    <t>Equity in subsidiary earnings (loss)</t>
  </si>
  <si>
    <t>Comprehensive income (loss)</t>
  </si>
  <si>
    <t>Reportable Legal Entities | Parent Company</t>
  </si>
  <si>
    <t>Reportable Legal Entities | Guarantor Subsidiaries</t>
  </si>
  <si>
    <t>Reportable Legal Entities | Non- Guarantor Subsidiaries</t>
  </si>
  <si>
    <t>Eliminations</t>
  </si>
  <si>
    <t>Condensed Consolidating Balance Sheet (Details) - USD ($) $ in Thousands</t>
  </si>
  <si>
    <t>Intercompany receivables</t>
  </si>
  <si>
    <t>Intercompany notes receivable</t>
  </si>
  <si>
    <t>Investment in subsidiaries</t>
  </si>
  <si>
    <t>Intangible and other assets, net</t>
  </si>
  <si>
    <t>Intercompany payables</t>
  </si>
  <si>
    <t>Intercompany notes payable</t>
  </si>
  <si>
    <t>Stockholders’ equity (deficit)</t>
  </si>
  <si>
    <t>Condensed Consolidating Statement of Cash Flows (Details) - USD ($) $ in Thousands</t>
  </si>
  <si>
    <t>Cash flows provided by operating activities</t>
  </si>
  <si>
    <t>Label</t>
  </si>
  <si>
    <t>Element</t>
  </si>
  <si>
    <t>Value</t>
  </si>
  <si>
    <t>Restricted Cash</t>
  </si>
  <si>
    <t>us-gaap_RestrictedCash</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0.0_);(#,##0.0)" numFmtId="169"/>
    <numFmt formatCode="_(&quot;$ &quot;#,##0.0_);_(&quot;$ &quot;(#,##0.0)" numFmtId="170"/>
    <numFmt formatCode="_(&quot;BRL &quot;#,##0.0_);_(&quot;BRL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6868</v>
      </c>
    </row>
    <row r="12" spans="1:3">
      <c r="A12" s="4" t="s">
        <v>19</v>
      </c>
      <c r="B12" s="4" t="s">
        <v>20</v>
      </c>
    </row>
    <row r="13" spans="1:3">
      <c r="A13" s="4" t="s">
        <v>21</v>
      </c>
      <c r="B13" s="4" t="s">
        <v>22</v>
      </c>
    </row>
    <row r="14" spans="1:3">
      <c r="A14" s="4" t="s">
        <v>23</v>
      </c>
    </row>
    <row r="15" spans="1:3">
      <c r="A15" s="3" t="s">
        <v>4</v>
      </c>
    </row>
    <row r="16" spans="1:3">
      <c r="A16" s="4" t="s">
        <v>24</v>
      </c>
      <c r="C16" s="5" t="n">
        <v>1025397826</v>
      </c>
    </row>
    <row r="17" spans="1:3">
      <c r="A17" s="4" t="s">
        <v>25</v>
      </c>
    </row>
    <row r="18" spans="1:3">
      <c r="A18" s="3" t="s">
        <v>4</v>
      </c>
    </row>
    <row r="19" spans="1:3">
      <c r="A19" s="4" t="s">
        <v>24</v>
      </c>
      <c r="C19" s="5" t="n">
        <v>13400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3</v>
      </c>
    </row>
    <row r="4" spans="1:2">
      <c r="A4" s="4" t="s">
        <v>152</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56</v>
      </c>
    </row>
    <row r="4" spans="1:2">
      <c r="A4" s="4" t="s">
        <v>155</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4301</v>
      </c>
      <c r="C4" s="7" t="n">
        <v>20970</v>
      </c>
      <c r="D4" s="7" t="n">
        <v>45782</v>
      </c>
      <c r="E4" s="7" t="n">
        <v>39719</v>
      </c>
    </row>
    <row r="5" spans="1:5">
      <c r="A5" s="4" t="s">
        <v>31</v>
      </c>
      <c r="B5" s="5" t="n">
        <v>3822</v>
      </c>
      <c r="C5" s="5" t="n">
        <v>4116</v>
      </c>
      <c r="D5" s="5" t="n">
        <v>6993</v>
      </c>
      <c r="E5" s="5" t="n">
        <v>7203</v>
      </c>
    </row>
    <row r="6" spans="1:5">
      <c r="A6" s="4" t="s">
        <v>32</v>
      </c>
      <c r="B6" s="5" t="n">
        <v>28123</v>
      </c>
      <c r="C6" s="5" t="n">
        <v>25086</v>
      </c>
      <c r="D6" s="5" t="n">
        <v>52775</v>
      </c>
      <c r="E6" s="5" t="n">
        <v>46922</v>
      </c>
    </row>
    <row r="7" spans="1:5">
      <c r="A7" s="3" t="s">
        <v>33</v>
      </c>
    </row>
    <row r="8" spans="1:5">
      <c r="A8" s="4" t="s">
        <v>34</v>
      </c>
      <c r="B8" s="5" t="n">
        <v>9036</v>
      </c>
      <c r="C8" s="5" t="n">
        <v>7937</v>
      </c>
      <c r="D8" s="5" t="n">
        <v>18010</v>
      </c>
      <c r="E8" s="5" t="n">
        <v>15528</v>
      </c>
    </row>
    <row r="9" spans="1:5">
      <c r="A9" s="4" t="s">
        <v>35</v>
      </c>
      <c r="B9" s="5" t="n">
        <v>2778</v>
      </c>
      <c r="C9" s="5" t="n">
        <v>2886</v>
      </c>
      <c r="D9" s="5" t="n">
        <v>4874</v>
      </c>
      <c r="E9" s="5" t="n">
        <v>5064</v>
      </c>
    </row>
    <row r="10" spans="1:5">
      <c r="A10" s="4" t="s">
        <v>36</v>
      </c>
      <c r="B10" s="5" t="n">
        <v>9544</v>
      </c>
      <c r="C10" s="5" t="n">
        <v>11450</v>
      </c>
      <c r="D10" s="5" t="n">
        <v>19034</v>
      </c>
      <c r="E10" s="5" t="n">
        <v>20060</v>
      </c>
    </row>
    <row r="11" spans="1:5">
      <c r="A11" s="4" t="s">
        <v>37</v>
      </c>
      <c r="B11" s="5" t="n">
        <v>19275</v>
      </c>
      <c r="C11" s="5" t="n">
        <v>19224</v>
      </c>
      <c r="D11" s="5" t="n">
        <v>38569</v>
      </c>
      <c r="E11" s="5" t="n">
        <v>38379</v>
      </c>
    </row>
    <row r="12" spans="1:5">
      <c r="A12" s="4" t="s">
        <v>38</v>
      </c>
      <c r="B12" s="5" t="n">
        <v>40633</v>
      </c>
      <c r="C12" s="5" t="n">
        <v>41497</v>
      </c>
      <c r="D12" s="5" t="n">
        <v>80487</v>
      </c>
      <c r="E12" s="5" t="n">
        <v>79031</v>
      </c>
    </row>
    <row r="13" spans="1:5">
      <c r="A13" s="4" t="s">
        <v>39</v>
      </c>
      <c r="B13" s="5" t="n">
        <v>-12510</v>
      </c>
      <c r="C13" s="5" t="n">
        <v>-16411</v>
      </c>
      <c r="D13" s="5" t="n">
        <v>-27712</v>
      </c>
      <c r="E13" s="5" t="n">
        <v>-32109</v>
      </c>
    </row>
    <row r="14" spans="1:5">
      <c r="A14" s="3" t="s">
        <v>40</v>
      </c>
    </row>
    <row r="15" spans="1:5">
      <c r="A15" s="4" t="s">
        <v>41</v>
      </c>
      <c r="B15" s="5" t="n">
        <v>1964</v>
      </c>
      <c r="C15" s="5" t="n">
        <v>-2075</v>
      </c>
      <c r="D15" s="5" t="n">
        <v>2670</v>
      </c>
      <c r="E15" s="5" t="n">
        <v>-1923</v>
      </c>
    </row>
    <row r="16" spans="1:5">
      <c r="A16" s="4" t="s">
        <v>42</v>
      </c>
      <c r="B16" s="5" t="n">
        <v>-8850</v>
      </c>
      <c r="C16" s="5" t="n">
        <v>-9049</v>
      </c>
      <c r="D16" s="5" t="n">
        <v>-17678</v>
      </c>
      <c r="E16" s="5" t="n">
        <v>-18154</v>
      </c>
    </row>
    <row r="17" spans="1:5">
      <c r="A17" s="4" t="s">
        <v>43</v>
      </c>
      <c r="B17" s="5" t="n">
        <v>-77130</v>
      </c>
      <c r="C17" s="5" t="n">
        <v>40499</v>
      </c>
      <c r="D17" s="5" t="n">
        <v>-73907</v>
      </c>
      <c r="E17" s="5" t="n">
        <v>39155</v>
      </c>
    </row>
    <row r="18" spans="1:5">
      <c r="A18" s="4" t="s">
        <v>44</v>
      </c>
      <c r="B18" s="5" t="n">
        <v>-2102</v>
      </c>
      <c r="C18" s="5" t="n">
        <v>685</v>
      </c>
      <c r="D18" s="5" t="n">
        <v>-2126</v>
      </c>
      <c r="E18" s="5" t="n">
        <v>-76</v>
      </c>
    </row>
    <row r="19" spans="1:5">
      <c r="A19" s="4" t="s">
        <v>45</v>
      </c>
      <c r="B19" s="5" t="n">
        <v>-86118</v>
      </c>
      <c r="C19" s="5" t="n">
        <v>30060</v>
      </c>
      <c r="D19" s="5" t="n">
        <v>-91041</v>
      </c>
      <c r="E19" s="5" t="n">
        <v>19002</v>
      </c>
    </row>
    <row r="20" spans="1:5">
      <c r="A20" s="4" t="s">
        <v>46</v>
      </c>
      <c r="B20" s="5" t="n">
        <v>-98628</v>
      </c>
      <c r="C20" s="5" t="n">
        <v>13649</v>
      </c>
      <c r="D20" s="5" t="n">
        <v>-118753</v>
      </c>
      <c r="E20" s="5" t="n">
        <v>-13107</v>
      </c>
    </row>
    <row r="21" spans="1:5">
      <c r="A21" s="4" t="s">
        <v>47</v>
      </c>
      <c r="B21" s="5" t="n">
        <v>106</v>
      </c>
      <c r="C21" s="5" t="n">
        <v>-450</v>
      </c>
      <c r="D21" s="5" t="n">
        <v>142</v>
      </c>
      <c r="E21" s="5" t="n">
        <v>-259</v>
      </c>
    </row>
    <row r="22" spans="1:5">
      <c r="A22" s="4" t="s">
        <v>48</v>
      </c>
      <c r="B22" s="5" t="n">
        <v>-98734</v>
      </c>
      <c r="C22" s="5" t="n">
        <v>14099</v>
      </c>
      <c r="D22" s="5" t="n">
        <v>-118895</v>
      </c>
      <c r="E22" s="5" t="n">
        <v>-12848</v>
      </c>
    </row>
    <row r="23" spans="1:5">
      <c r="A23" s="3" t="s">
        <v>49</v>
      </c>
    </row>
    <row r="24" spans="1:5">
      <c r="A24" s="4" t="s">
        <v>50</v>
      </c>
      <c r="B24" s="5" t="n">
        <v>-45</v>
      </c>
      <c r="C24" s="5" t="n">
        <v>-925</v>
      </c>
      <c r="D24" s="5" t="n">
        <v>-865</v>
      </c>
      <c r="E24" s="5" t="n">
        <v>-1576</v>
      </c>
    </row>
    <row r="25" spans="1:5">
      <c r="A25" s="4" t="s">
        <v>51</v>
      </c>
      <c r="B25" s="7" t="n">
        <v>-98779</v>
      </c>
      <c r="C25" s="7" t="n">
        <v>13174</v>
      </c>
      <c r="D25" s="7" t="n">
        <v>-119760</v>
      </c>
      <c r="E25" s="7" t="n">
        <v>-14424</v>
      </c>
    </row>
    <row r="26" spans="1:5">
      <c r="A26" s="3" t="s">
        <v>52</v>
      </c>
    </row>
    <row r="27" spans="1:5">
      <c r="A27" s="4" t="s">
        <v>53</v>
      </c>
      <c r="B27" s="8" t="n">
        <v>-0.09</v>
      </c>
      <c r="C27" s="8" t="n">
        <v>0.01</v>
      </c>
      <c r="D27" s="8" t="n">
        <v>-0.11</v>
      </c>
      <c r="E27" s="8" t="n">
        <v>-0.01</v>
      </c>
    </row>
    <row r="28" spans="1:5">
      <c r="A28" s="4" t="s">
        <v>54</v>
      </c>
      <c r="B28" s="8" t="n">
        <v>-0.09</v>
      </c>
      <c r="C28" s="8" t="n">
        <v>0.01</v>
      </c>
      <c r="D28" s="8" t="n">
        <v>-0.11</v>
      </c>
      <c r="E28" s="8" t="n">
        <v>-0.01</v>
      </c>
    </row>
    <row r="29" spans="1:5">
      <c r="A29" s="3" t="s">
        <v>55</v>
      </c>
    </row>
    <row r="30" spans="1:5">
      <c r="A30" s="4" t="s">
        <v>56</v>
      </c>
      <c r="B30" s="5" t="n">
        <v>1128985</v>
      </c>
      <c r="C30" s="5" t="n">
        <v>1049381</v>
      </c>
      <c r="D30" s="5" t="n">
        <v>1121518</v>
      </c>
      <c r="E30" s="5" t="n">
        <v>1045205</v>
      </c>
    </row>
    <row r="31" spans="1:5">
      <c r="A31" s="4" t="s">
        <v>57</v>
      </c>
      <c r="B31" s="5" t="n">
        <v>1128985</v>
      </c>
      <c r="C31" s="5" t="n">
        <v>1249672</v>
      </c>
      <c r="D31" s="5" t="n">
        <v>1121518</v>
      </c>
      <c r="E31" s="5" t="n">
        <v>10452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59</v>
      </c>
    </row>
    <row r="2" spans="1:3">
      <c r="A2" s="3" t="s">
        <v>219</v>
      </c>
    </row>
    <row r="3" spans="1:3">
      <c r="A3" s="4" t="s">
        <v>220</v>
      </c>
      <c r="B3" s="7" t="n">
        <v>1555875</v>
      </c>
      <c r="C3" s="7" t="n">
        <v>1558844</v>
      </c>
    </row>
    <row r="4" spans="1:3">
      <c r="A4" s="4" t="s">
        <v>221</v>
      </c>
      <c r="B4" s="5" t="n">
        <v>-542077</v>
      </c>
      <c r="C4" s="5" t="n">
        <v>-519125</v>
      </c>
    </row>
    <row r="5" spans="1:3">
      <c r="A5" s="4" t="s">
        <v>222</v>
      </c>
      <c r="B5" s="5" t="n">
        <v>1013798</v>
      </c>
      <c r="C5" s="5" t="n">
        <v>1039719</v>
      </c>
    </row>
    <row r="6" spans="1:3">
      <c r="A6" s="4" t="s">
        <v>223</v>
      </c>
    </row>
    <row r="7" spans="1:3">
      <c r="A7" s="3" t="s">
        <v>219</v>
      </c>
    </row>
    <row r="8" spans="1:3">
      <c r="A8" s="4" t="s">
        <v>220</v>
      </c>
      <c r="B8" s="5" t="n">
        <v>16530</v>
      </c>
      <c r="C8" s="5" t="n">
        <v>15005</v>
      </c>
    </row>
    <row r="9" spans="1:3">
      <c r="A9" s="4" t="s">
        <v>224</v>
      </c>
    </row>
    <row r="10" spans="1:3">
      <c r="A10" s="3" t="s">
        <v>219</v>
      </c>
    </row>
    <row r="11" spans="1:3">
      <c r="A11" s="4" t="s">
        <v>220</v>
      </c>
      <c r="B11" s="5" t="n">
        <v>10153</v>
      </c>
      <c r="C11" s="5" t="n">
        <v>9875</v>
      </c>
    </row>
    <row r="12" spans="1:3">
      <c r="A12" s="4" t="s">
        <v>225</v>
      </c>
    </row>
    <row r="13" spans="1:3">
      <c r="A13" s="3" t="s">
        <v>219</v>
      </c>
    </row>
    <row r="14" spans="1:3">
      <c r="A14" s="4" t="s">
        <v>220</v>
      </c>
      <c r="B14" s="5" t="n">
        <v>3319</v>
      </c>
      <c r="C14" s="5" t="n">
        <v>3330</v>
      </c>
    </row>
    <row r="15" spans="1:3">
      <c r="A15" s="4" t="s">
        <v>226</v>
      </c>
    </row>
    <row r="16" spans="1:3">
      <c r="A16" s="3" t="s">
        <v>219</v>
      </c>
    </row>
    <row r="17" spans="1:3">
      <c r="A17" s="4" t="s">
        <v>220</v>
      </c>
      <c r="B17" s="5" t="n">
        <v>1940</v>
      </c>
      <c r="C17" s="5" t="n">
        <v>1893</v>
      </c>
    </row>
    <row r="18" spans="1:3">
      <c r="A18" s="4" t="s">
        <v>227</v>
      </c>
    </row>
    <row r="19" spans="1:3">
      <c r="A19" s="3" t="s">
        <v>219</v>
      </c>
    </row>
    <row r="20" spans="1:3">
      <c r="A20" s="4" t="s">
        <v>220</v>
      </c>
      <c r="B20" s="5" t="n">
        <v>1523933</v>
      </c>
      <c r="C20" s="5" t="n">
        <v>1528741</v>
      </c>
    </row>
    <row r="21" spans="1:3">
      <c r="A21" s="4" t="s">
        <v>228</v>
      </c>
    </row>
    <row r="22" spans="1:3">
      <c r="A22" s="3" t="s">
        <v>219</v>
      </c>
    </row>
    <row r="23" spans="1:3">
      <c r="A23" s="4" t="s">
        <v>220</v>
      </c>
      <c r="B23" s="5" t="n">
        <v>48562</v>
      </c>
      <c r="C23" s="5" t="n">
        <v>48400</v>
      </c>
    </row>
    <row r="24" spans="1:3">
      <c r="A24" s="4" t="s">
        <v>229</v>
      </c>
    </row>
    <row r="25" spans="1:3">
      <c r="A25" s="3" t="s">
        <v>219</v>
      </c>
    </row>
    <row r="26" spans="1:3">
      <c r="A26" s="4" t="s">
        <v>220</v>
      </c>
      <c r="B26" s="5" t="n">
        <v>1195180</v>
      </c>
      <c r="C26" s="5" t="n">
        <v>1211090</v>
      </c>
    </row>
    <row r="27" spans="1:3">
      <c r="A27" s="4" t="s">
        <v>230</v>
      </c>
    </row>
    <row r="28" spans="1:3">
      <c r="A28" s="3" t="s">
        <v>219</v>
      </c>
    </row>
    <row r="29" spans="1:3">
      <c r="A29" s="4" t="s">
        <v>220</v>
      </c>
      <c r="B29" s="5" t="n">
        <v>17040</v>
      </c>
      <c r="C29" s="5" t="n">
        <v>17040</v>
      </c>
    </row>
    <row r="30" spans="1:3">
      <c r="A30" s="4" t="s">
        <v>231</v>
      </c>
    </row>
    <row r="31" spans="1:3">
      <c r="A31" s="3" t="s">
        <v>219</v>
      </c>
    </row>
    <row r="32" spans="1:3">
      <c r="A32" s="4" t="s">
        <v>220</v>
      </c>
      <c r="B32" s="5" t="n">
        <v>32481</v>
      </c>
      <c r="C32" s="5" t="n">
        <v>32481</v>
      </c>
    </row>
    <row r="33" spans="1:3">
      <c r="A33" s="4" t="s">
        <v>232</v>
      </c>
    </row>
    <row r="34" spans="1:3">
      <c r="A34" s="3" t="s">
        <v>219</v>
      </c>
    </row>
    <row r="35" spans="1:3">
      <c r="A35" s="4" t="s">
        <v>220</v>
      </c>
      <c r="B35" s="5" t="n">
        <v>463</v>
      </c>
      <c r="C35" s="5" t="n">
        <v>81</v>
      </c>
    </row>
    <row r="36" spans="1:3">
      <c r="A36" s="4" t="s">
        <v>233</v>
      </c>
    </row>
    <row r="37" spans="1:3">
      <c r="A37" s="3" t="s">
        <v>219</v>
      </c>
    </row>
    <row r="38" spans="1:3">
      <c r="A38" s="4" t="s">
        <v>220</v>
      </c>
      <c r="B38" s="5" t="n">
        <v>217199</v>
      </c>
      <c r="C38" s="5" t="n">
        <v>207127</v>
      </c>
    </row>
    <row r="39" spans="1:3">
      <c r="A39" s="4" t="s">
        <v>234</v>
      </c>
    </row>
    <row r="40" spans="1:3">
      <c r="A40" s="3" t="s">
        <v>219</v>
      </c>
    </row>
    <row r="41" spans="1:3">
      <c r="A41" s="4" t="s">
        <v>220</v>
      </c>
      <c r="B41" s="5" t="n">
        <v>11091</v>
      </c>
      <c r="C41" s="5" t="n">
        <v>10223</v>
      </c>
    </row>
    <row r="42" spans="1:3">
      <c r="A42" s="4" t="s">
        <v>235</v>
      </c>
    </row>
    <row r="43" spans="1:3">
      <c r="A43" s="3" t="s">
        <v>219</v>
      </c>
    </row>
    <row r="44" spans="1:3">
      <c r="A44" s="4" t="s">
        <v>220</v>
      </c>
      <c r="B44" s="7" t="n">
        <v>1917</v>
      </c>
      <c r="C44" s="7" t="n">
        <v>22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36</v>
      </c>
      <c r="B1" s="2" t="s">
        <v>237</v>
      </c>
    </row>
    <row r="2" spans="1:2">
      <c r="B2" s="2" t="s">
        <v>238</v>
      </c>
    </row>
    <row r="3" spans="1:2">
      <c r="A3" s="3" t="s">
        <v>156</v>
      </c>
    </row>
    <row r="4" spans="1:2">
      <c r="A4" s="4" t="s">
        <v>239</v>
      </c>
      <c r="B4" s="10" t="n">
        <v>12</v>
      </c>
    </row>
    <row r="5" spans="1:2">
      <c r="A5" s="4" t="s">
        <v>240</v>
      </c>
      <c r="B5" s="11" t="n">
        <v>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59</v>
      </c>
      <c r="D1" s="2" t="s">
        <v>242</v>
      </c>
    </row>
    <row r="2" spans="1:4">
      <c r="A2" s="3" t="s">
        <v>243</v>
      </c>
    </row>
    <row r="3" spans="1:4">
      <c r="A3" s="4" t="s">
        <v>244</v>
      </c>
      <c r="B3" s="7" t="n">
        <v>638412</v>
      </c>
      <c r="C3" s="7" t="n">
        <v>654099</v>
      </c>
    </row>
    <row r="4" spans="1:4">
      <c r="A4" s="4" t="s">
        <v>245</v>
      </c>
      <c r="B4" s="5" t="n">
        <v>110313</v>
      </c>
      <c r="C4" s="5" t="n">
        <v>75755</v>
      </c>
    </row>
    <row r="5" spans="1:4">
      <c r="A5" s="4" t="s">
        <v>246</v>
      </c>
      <c r="B5" s="5" t="n">
        <v>528099</v>
      </c>
      <c r="C5" s="5" t="n">
        <v>578344</v>
      </c>
    </row>
    <row r="6" spans="1:4">
      <c r="A6" s="3" t="s">
        <v>247</v>
      </c>
    </row>
    <row r="7" spans="1:4">
      <c r="A7" s="4" t="s">
        <v>247</v>
      </c>
      <c r="B7" s="5" t="n">
        <v>69726</v>
      </c>
      <c r="C7" s="5" t="n">
        <v>77820</v>
      </c>
    </row>
    <row r="8" spans="1:4">
      <c r="A8" s="4" t="s">
        <v>248</v>
      </c>
      <c r="B8" s="5" t="n">
        <v>1593</v>
      </c>
    </row>
    <row r="9" spans="1:4">
      <c r="A9" s="4" t="s">
        <v>249</v>
      </c>
      <c r="B9" s="5" t="n">
        <v>68133</v>
      </c>
      <c r="C9" s="5" t="n">
        <v>77820</v>
      </c>
    </row>
    <row r="10" spans="1:4">
      <c r="A10" s="3" t="s">
        <v>250</v>
      </c>
    </row>
    <row r="11" spans="1:4">
      <c r="A11" s="4" t="s">
        <v>244</v>
      </c>
      <c r="B11" s="5" t="n">
        <v>568686</v>
      </c>
      <c r="C11" s="5" t="n">
        <v>576279</v>
      </c>
    </row>
    <row r="12" spans="1:4">
      <c r="A12" s="4" t="s">
        <v>245</v>
      </c>
      <c r="B12" s="5" t="n">
        <v>108720</v>
      </c>
      <c r="C12" s="5" t="n">
        <v>75755</v>
      </c>
    </row>
    <row r="13" spans="1:4">
      <c r="A13" s="4" t="s">
        <v>80</v>
      </c>
      <c r="B13" s="5" t="n">
        <v>459966</v>
      </c>
      <c r="C13" s="5" t="n">
        <v>500524</v>
      </c>
    </row>
    <row r="14" spans="1:4">
      <c r="A14" s="4" t="s">
        <v>251</v>
      </c>
    </row>
    <row r="15" spans="1:4">
      <c r="A15" s="3" t="s">
        <v>243</v>
      </c>
    </row>
    <row r="16" spans="1:4">
      <c r="A16" s="4" t="s">
        <v>244</v>
      </c>
      <c r="B16" s="5" t="n">
        <v>521317</v>
      </c>
      <c r="C16" s="5" t="n">
        <v>543011</v>
      </c>
    </row>
    <row r="17" spans="1:4">
      <c r="A17" s="3" t="s">
        <v>247</v>
      </c>
    </row>
    <row r="18" spans="1:4">
      <c r="A18" s="4" t="s">
        <v>247</v>
      </c>
      <c r="B18" s="5" t="n">
        <v>40098</v>
      </c>
      <c r="C18" s="5" t="n">
        <v>45651</v>
      </c>
    </row>
    <row r="19" spans="1:4">
      <c r="A19" s="3" t="s">
        <v>250</v>
      </c>
    </row>
    <row r="20" spans="1:4">
      <c r="A20" s="4" t="s">
        <v>244</v>
      </c>
      <c r="B20" s="5" t="n">
        <v>481219</v>
      </c>
      <c r="C20" s="5" t="n">
        <v>497360</v>
      </c>
    </row>
    <row r="21" spans="1:4">
      <c r="A21" s="4" t="s">
        <v>252</v>
      </c>
    </row>
    <row r="22" spans="1:4">
      <c r="A22" s="3" t="s">
        <v>243</v>
      </c>
    </row>
    <row r="23" spans="1:4">
      <c r="A23" s="4" t="s">
        <v>244</v>
      </c>
      <c r="B23" s="5" t="n">
        <v>99776</v>
      </c>
      <c r="C23" s="5" t="n">
        <v>93962</v>
      </c>
    </row>
    <row r="24" spans="1:4">
      <c r="A24" s="3" t="s">
        <v>247</v>
      </c>
    </row>
    <row r="25" spans="1:4">
      <c r="A25" s="4" t="s">
        <v>247</v>
      </c>
      <c r="B25" s="5" t="n">
        <v>28035</v>
      </c>
      <c r="C25" s="5" t="n">
        <v>29615</v>
      </c>
    </row>
    <row r="26" spans="1:4">
      <c r="A26" s="3" t="s">
        <v>250</v>
      </c>
    </row>
    <row r="27" spans="1:4">
      <c r="A27" s="4" t="s">
        <v>244</v>
      </c>
      <c r="B27" s="7" t="n">
        <v>71741</v>
      </c>
      <c r="C27" s="5" t="n">
        <v>64347</v>
      </c>
    </row>
    <row r="28" spans="1:4">
      <c r="A28" s="4" t="s">
        <v>253</v>
      </c>
    </row>
    <row r="29" spans="1:4">
      <c r="A29" s="3" t="s">
        <v>254</v>
      </c>
    </row>
    <row r="30" spans="1:4">
      <c r="A30" s="4" t="s">
        <v>255</v>
      </c>
      <c r="B30" s="4" t="s">
        <v>256</v>
      </c>
      <c r="D30" s="4" t="s">
        <v>256</v>
      </c>
    </row>
    <row r="31" spans="1:4">
      <c r="A31" s="3" t="s">
        <v>243</v>
      </c>
    </row>
    <row r="32" spans="1:4">
      <c r="A32" s="4" t="s">
        <v>244</v>
      </c>
      <c r="B32" s="7" t="n">
        <v>17319</v>
      </c>
      <c r="C32" s="5" t="n">
        <v>17126</v>
      </c>
    </row>
    <row r="33" spans="1:4">
      <c r="A33" s="3" t="s">
        <v>247</v>
      </c>
    </row>
    <row r="34" spans="1:4">
      <c r="A34" s="4" t="s">
        <v>247</v>
      </c>
      <c r="B34" s="5" t="n">
        <v>1593</v>
      </c>
      <c r="C34" s="5" t="n">
        <v>2554</v>
      </c>
    </row>
    <row r="35" spans="1:4">
      <c r="A35" s="3" t="s">
        <v>250</v>
      </c>
    </row>
    <row r="36" spans="1:4">
      <c r="A36" s="4" t="s">
        <v>244</v>
      </c>
      <c r="B36" s="7" t="n">
        <v>15726</v>
      </c>
      <c r="C36" s="7" t="n">
        <v>145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57</v>
      </c>
      <c r="B1" s="2" t="s">
        <v>237</v>
      </c>
      <c r="C1" s="2" t="s">
        <v>27</v>
      </c>
      <c r="D1" s="2" t="s">
        <v>1</v>
      </c>
    </row>
    <row r="2" spans="1:7">
      <c r="B2" s="2" t="s">
        <v>258</v>
      </c>
      <c r="C2" s="2" t="s">
        <v>2</v>
      </c>
      <c r="D2" s="2" t="s">
        <v>2</v>
      </c>
      <c r="E2" s="2" t="s">
        <v>28</v>
      </c>
      <c r="F2" s="2" t="s">
        <v>242</v>
      </c>
      <c r="G2" s="2" t="s">
        <v>259</v>
      </c>
    </row>
    <row r="3" spans="1:7">
      <c r="A3" s="3" t="s">
        <v>254</v>
      </c>
    </row>
    <row r="4" spans="1:7">
      <c r="A4" s="4" t="s">
        <v>260</v>
      </c>
      <c r="D4" s="7" t="n">
        <v>20795</v>
      </c>
      <c r="E4" s="7" t="n">
        <v>0</v>
      </c>
    </row>
    <row r="5" spans="1:7">
      <c r="A5" s="4" t="s">
        <v>251</v>
      </c>
    </row>
    <row r="6" spans="1:7">
      <c r="A6" s="3" t="s">
        <v>254</v>
      </c>
    </row>
    <row r="7" spans="1:7">
      <c r="A7" s="4" t="s">
        <v>261</v>
      </c>
      <c r="D7" s="4" t="s">
        <v>262</v>
      </c>
    </row>
    <row r="8" spans="1:7">
      <c r="A8" s="4" t="s">
        <v>263</v>
      </c>
      <c r="D8" s="4" t="s">
        <v>264</v>
      </c>
    </row>
    <row r="9" spans="1:7">
      <c r="A9" s="4" t="s">
        <v>265</v>
      </c>
      <c r="C9" s="7" t="n">
        <v>37900</v>
      </c>
      <c r="D9" s="7" t="n">
        <v>37900</v>
      </c>
      <c r="G9" s="7" t="n">
        <v>37900</v>
      </c>
    </row>
    <row r="10" spans="1:7">
      <c r="A10" s="4" t="s">
        <v>266</v>
      </c>
    </row>
    <row r="11" spans="1:7">
      <c r="A11" s="3" t="s">
        <v>254</v>
      </c>
    </row>
    <row r="12" spans="1:7">
      <c r="A12" s="4" t="s">
        <v>267</v>
      </c>
      <c r="C12" s="4" t="s">
        <v>268</v>
      </c>
      <c r="D12" s="4" t="s">
        <v>268</v>
      </c>
    </row>
    <row r="13" spans="1:7">
      <c r="A13" s="4" t="s">
        <v>269</v>
      </c>
    </row>
    <row r="14" spans="1:7">
      <c r="A14" s="3" t="s">
        <v>254</v>
      </c>
    </row>
    <row r="15" spans="1:7">
      <c r="A15" s="4" t="s">
        <v>267</v>
      </c>
      <c r="C15" s="4" t="s">
        <v>270</v>
      </c>
      <c r="D15" s="4" t="s">
        <v>270</v>
      </c>
    </row>
    <row r="16" spans="1:7">
      <c r="A16" s="4" t="s">
        <v>271</v>
      </c>
    </row>
    <row r="17" spans="1:7">
      <c r="A17" s="3" t="s">
        <v>254</v>
      </c>
    </row>
    <row r="18" spans="1:7">
      <c r="A18" s="4" t="s">
        <v>272</v>
      </c>
      <c r="D18" s="4" t="s">
        <v>273</v>
      </c>
    </row>
    <row r="19" spans="1:7">
      <c r="A19" s="4" t="s">
        <v>274</v>
      </c>
    </row>
    <row r="20" spans="1:7">
      <c r="A20" s="3" t="s">
        <v>254</v>
      </c>
    </row>
    <row r="21" spans="1:7">
      <c r="A21" s="4" t="s">
        <v>272</v>
      </c>
      <c r="D21" s="4" t="s">
        <v>275</v>
      </c>
    </row>
    <row r="22" spans="1:7">
      <c r="A22" s="4" t="s">
        <v>253</v>
      </c>
    </row>
    <row r="23" spans="1:7">
      <c r="A23" s="3" t="s">
        <v>254</v>
      </c>
    </row>
    <row r="24" spans="1:7">
      <c r="A24" s="4" t="s">
        <v>255</v>
      </c>
      <c r="C24" s="4" t="s">
        <v>256</v>
      </c>
      <c r="D24" s="4" t="s">
        <v>256</v>
      </c>
      <c r="F24" s="4" t="s">
        <v>256</v>
      </c>
    </row>
    <row r="25" spans="1:7">
      <c r="A25" s="4" t="s">
        <v>276</v>
      </c>
    </row>
    <row r="26" spans="1:7">
      <c r="A26" s="3" t="s">
        <v>254</v>
      </c>
    </row>
    <row r="27" spans="1:7">
      <c r="A27" s="4" t="s">
        <v>277</v>
      </c>
      <c r="D27" s="7" t="n">
        <v>33000</v>
      </c>
    </row>
    <row r="28" spans="1:7">
      <c r="A28" s="4" t="s">
        <v>278</v>
      </c>
    </row>
    <row r="29" spans="1:7">
      <c r="A29" s="3" t="s">
        <v>254</v>
      </c>
    </row>
    <row r="30" spans="1:7">
      <c r="A30" s="4" t="s">
        <v>279</v>
      </c>
      <c r="D30" s="5" t="n">
        <v>159000</v>
      </c>
    </row>
    <row r="31" spans="1:7">
      <c r="A31" s="4" t="s">
        <v>280</v>
      </c>
      <c r="D31" s="7" t="n">
        <v>33000</v>
      </c>
    </row>
    <row r="32" spans="1:7">
      <c r="A32" s="4" t="s">
        <v>281</v>
      </c>
      <c r="D32" s="4" t="s">
        <v>282</v>
      </c>
    </row>
    <row r="33" spans="1:7">
      <c r="A33" s="4" t="s">
        <v>283</v>
      </c>
      <c r="D33" s="7" t="n">
        <v>20000</v>
      </c>
    </row>
    <row r="34" spans="1:7">
      <c r="A34" s="4" t="s">
        <v>284</v>
      </c>
      <c r="D34" s="4" t="s">
        <v>285</v>
      </c>
    </row>
    <row r="35" spans="1:7">
      <c r="A35" s="4" t="s">
        <v>286</v>
      </c>
      <c r="D35" s="7" t="n">
        <v>255</v>
      </c>
    </row>
    <row r="36" spans="1:7">
      <c r="A36" s="4" t="s">
        <v>260</v>
      </c>
      <c r="D36" s="7" t="n">
        <v>20800</v>
      </c>
    </row>
    <row r="37" spans="1:7">
      <c r="A37" s="4" t="s">
        <v>287</v>
      </c>
    </row>
    <row r="38" spans="1:7">
      <c r="A38" s="3" t="s">
        <v>254</v>
      </c>
    </row>
    <row r="39" spans="1:7">
      <c r="A39" s="4" t="s">
        <v>288</v>
      </c>
      <c r="B39" s="7" t="n">
        <v>12000</v>
      </c>
      <c r="C39" s="7" t="n">
        <v>120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v>
      </c>
      <c r="D1" s="2" t="s">
        <v>2</v>
      </c>
    </row>
    <row r="2" spans="1:4">
      <c r="A2" s="3" t="s">
        <v>254</v>
      </c>
    </row>
    <row r="3" spans="1:4">
      <c r="A3" s="4" t="s">
        <v>277</v>
      </c>
      <c r="D3" s="7" t="n">
        <v>33</v>
      </c>
    </row>
    <row r="4" spans="1:4">
      <c r="A4" s="4" t="s">
        <v>291</v>
      </c>
      <c r="B4" s="12" t="n">
        <v>17.8</v>
      </c>
    </row>
    <row r="5" spans="1:4">
      <c r="A5" s="4" t="s">
        <v>292</v>
      </c>
      <c r="B5" s="7" t="n">
        <v>33</v>
      </c>
    </row>
    <row r="6" spans="1:4">
      <c r="A6" s="4" t="s">
        <v>293</v>
      </c>
      <c r="B6" s="8" t="n">
        <v>1.85</v>
      </c>
    </row>
    <row r="7" spans="1:4">
      <c r="A7" s="4" t="s">
        <v>294</v>
      </c>
      <c r="B7" s="4" t="s">
        <v>295</v>
      </c>
    </row>
    <row r="8" spans="1:4">
      <c r="A8" s="4" t="s">
        <v>252</v>
      </c>
    </row>
    <row r="9" spans="1:4">
      <c r="A9" s="3" t="s">
        <v>254</v>
      </c>
    </row>
    <row r="10" spans="1:4">
      <c r="A10" s="4" t="s">
        <v>255</v>
      </c>
      <c r="C10" s="4" t="s">
        <v>296</v>
      </c>
      <c r="D10" s="4" t="s">
        <v>296</v>
      </c>
    </row>
    <row r="11" spans="1:4">
      <c r="A11" s="4" t="s">
        <v>297</v>
      </c>
      <c r="D11" s="4" t="s">
        <v>298</v>
      </c>
    </row>
    <row r="12" spans="1:4">
      <c r="A12" s="4" t="s">
        <v>299</v>
      </c>
      <c r="C12" s="13" t="n">
        <v>56.3</v>
      </c>
      <c r="D12" s="13" t="n">
        <v>56.3</v>
      </c>
    </row>
    <row r="13" spans="1:4">
      <c r="A13" s="4" t="s">
        <v>300</v>
      </c>
      <c r="C13" s="8" t="n">
        <v>2.13</v>
      </c>
    </row>
    <row r="14" spans="1:4">
      <c r="A14" s="4" t="s">
        <v>301</v>
      </c>
      <c r="C14" s="13" t="n">
        <v>19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02</v>
      </c>
      <c r="B1" s="2" t="s">
        <v>27</v>
      </c>
      <c r="C1" s="2" t="s">
        <v>1</v>
      </c>
      <c r="D1" s="2" t="s">
        <v>303</v>
      </c>
    </row>
    <row r="2" spans="1:5">
      <c r="B2" s="2" t="s">
        <v>2</v>
      </c>
      <c r="C2" s="2" t="s">
        <v>2</v>
      </c>
      <c r="D2" s="2" t="s">
        <v>2</v>
      </c>
      <c r="E2" s="2" t="s">
        <v>242</v>
      </c>
    </row>
    <row r="3" spans="1:5">
      <c r="A3" s="3" t="s">
        <v>254</v>
      </c>
    </row>
    <row r="4" spans="1:5">
      <c r="A4" s="4" t="s">
        <v>304</v>
      </c>
      <c r="C4" s="4" t="s">
        <v>305</v>
      </c>
    </row>
    <row r="5" spans="1:5">
      <c r="A5" s="4" t="s">
        <v>253</v>
      </c>
    </row>
    <row r="6" spans="1:5">
      <c r="A6" s="3" t="s">
        <v>254</v>
      </c>
    </row>
    <row r="7" spans="1:5">
      <c r="A7" s="4" t="s">
        <v>255</v>
      </c>
      <c r="B7" s="4" t="s">
        <v>256</v>
      </c>
      <c r="C7" s="4" t="s">
        <v>256</v>
      </c>
      <c r="D7" s="4" t="s">
        <v>256</v>
      </c>
      <c r="E7" s="4" t="s">
        <v>256</v>
      </c>
    </row>
    <row r="8" spans="1:5">
      <c r="A8" s="4" t="s">
        <v>306</v>
      </c>
      <c r="E8" s="8" t="n">
        <v>0.73</v>
      </c>
    </row>
    <row r="9" spans="1:5">
      <c r="A9" s="4" t="s">
        <v>307</v>
      </c>
      <c r="E9" s="4" t="s">
        <v>275</v>
      </c>
    </row>
    <row r="10" spans="1:5">
      <c r="A10" s="4" t="s">
        <v>308</v>
      </c>
      <c r="E10" s="4" t="s">
        <v>309</v>
      </c>
    </row>
    <row r="11" spans="1:5">
      <c r="A11" s="4" t="s">
        <v>310</v>
      </c>
      <c r="D11" s="13" t="n">
        <v>39.4</v>
      </c>
    </row>
    <row r="12" spans="1:5">
      <c r="A12" s="4" t="s">
        <v>311</v>
      </c>
      <c r="D12" s="5" t="n">
        <v>72100000</v>
      </c>
    </row>
    <row r="13" spans="1:5">
      <c r="A13" s="4" t="s">
        <v>312</v>
      </c>
      <c r="B13" s="5" t="n">
        <v>0</v>
      </c>
      <c r="C13" s="5" t="n">
        <v>0</v>
      </c>
    </row>
    <row r="14" spans="1:5">
      <c r="A14" s="4" t="s">
        <v>300</v>
      </c>
      <c r="B14" s="8" t="n">
        <v>2.13</v>
      </c>
    </row>
    <row r="15" spans="1:5">
      <c r="A15" s="4" t="s">
        <v>301</v>
      </c>
      <c r="B15" s="13" t="n">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3</v>
      </c>
      <c r="B1" s="2" t="s">
        <v>237</v>
      </c>
      <c r="C1" s="2" t="s">
        <v>1</v>
      </c>
    </row>
    <row r="2" spans="1:4">
      <c r="B2" s="2" t="s">
        <v>314</v>
      </c>
      <c r="C2" s="2" t="s">
        <v>2</v>
      </c>
      <c r="D2" s="2" t="s">
        <v>315</v>
      </c>
    </row>
    <row r="3" spans="1:4">
      <c r="A3" s="3" t="s">
        <v>316</v>
      </c>
    </row>
    <row r="4" spans="1:4">
      <c r="A4" s="4" t="s">
        <v>317</v>
      </c>
      <c r="D4" s="12" t="n">
        <v>41.5</v>
      </c>
    </row>
    <row r="5" spans="1:4">
      <c r="A5" s="4" t="s">
        <v>318</v>
      </c>
      <c r="D5" s="8" t="n">
        <v>0.01</v>
      </c>
    </row>
    <row r="6" spans="1:4">
      <c r="A6" s="4" t="s">
        <v>319</v>
      </c>
      <c r="C6" s="4" t="s">
        <v>320</v>
      </c>
    </row>
    <row r="7" spans="1:4">
      <c r="A7" s="4" t="s">
        <v>321</v>
      </c>
      <c r="C7" s="5" t="n">
        <v>0</v>
      </c>
    </row>
    <row r="8" spans="1:4">
      <c r="A8" s="4" t="s">
        <v>276</v>
      </c>
    </row>
    <row r="9" spans="1:4">
      <c r="A9" s="3" t="s">
        <v>316</v>
      </c>
    </row>
    <row r="10" spans="1:4">
      <c r="A10" s="4" t="s">
        <v>322</v>
      </c>
      <c r="B10" s="12" t="n">
        <v>24.6</v>
      </c>
      <c r="C10" s="12" t="n">
        <v>41.5</v>
      </c>
    </row>
    <row r="11" spans="1:4">
      <c r="A11" s="4" t="s">
        <v>321</v>
      </c>
      <c r="B11" s="12" t="n">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s>
  <sheetData>
    <row r="1" spans="1:7">
      <c r="A1" s="1" t="s">
        <v>323</v>
      </c>
      <c r="B1" s="2" t="s">
        <v>237</v>
      </c>
      <c r="D1" s="2" t="s">
        <v>27</v>
      </c>
      <c r="E1" s="2" t="s">
        <v>1</v>
      </c>
      <c r="G1" s="2" t="s">
        <v>324</v>
      </c>
    </row>
    <row r="2" spans="1:7">
      <c r="B2" s="2" t="s">
        <v>258</v>
      </c>
      <c r="C2" s="2" t="s">
        <v>325</v>
      </c>
      <c r="D2" s="2" t="s">
        <v>2</v>
      </c>
      <c r="E2" s="2" t="s">
        <v>2</v>
      </c>
      <c r="F2" s="2" t="s">
        <v>28</v>
      </c>
      <c r="G2" s="2" t="s">
        <v>2</v>
      </c>
    </row>
    <row r="3" spans="1:7">
      <c r="A3" s="3" t="s">
        <v>254</v>
      </c>
    </row>
    <row r="4" spans="1:7">
      <c r="A4" s="4" t="s">
        <v>326</v>
      </c>
      <c r="C4" s="7" t="n">
        <v>75000000</v>
      </c>
    </row>
    <row r="5" spans="1:7">
      <c r="A5" s="4" t="s">
        <v>327</v>
      </c>
      <c r="C5" s="4" t="s">
        <v>328</v>
      </c>
    </row>
    <row r="6" spans="1:7">
      <c r="A6" s="4" t="s">
        <v>137</v>
      </c>
      <c r="E6" s="7" t="n">
        <v>12000000</v>
      </c>
      <c r="F6" s="7" t="n">
        <v>28500000</v>
      </c>
    </row>
    <row r="7" spans="1:7">
      <c r="A7" s="4" t="s">
        <v>287</v>
      </c>
    </row>
    <row r="8" spans="1:7">
      <c r="A8" s="3" t="s">
        <v>254</v>
      </c>
    </row>
    <row r="9" spans="1:7">
      <c r="A9" s="4" t="s">
        <v>322</v>
      </c>
      <c r="B9" s="5" t="n">
        <v>8866558</v>
      </c>
      <c r="G9" s="5" t="n">
        <v>67275241</v>
      </c>
    </row>
    <row r="10" spans="1:7">
      <c r="A10" s="4" t="s">
        <v>137</v>
      </c>
      <c r="G10" s="7" t="n">
        <v>75000000</v>
      </c>
    </row>
    <row r="11" spans="1:7">
      <c r="A11" s="4" t="s">
        <v>288</v>
      </c>
      <c r="B11" s="7" t="n">
        <v>12000000</v>
      </c>
      <c r="D11" s="7" t="n">
        <v>1200000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8838</v>
      </c>
      <c r="C3" s="7" t="n">
        <v>10230</v>
      </c>
    </row>
    <row r="4" spans="1:3">
      <c r="A4" s="4" t="s">
        <v>62</v>
      </c>
      <c r="B4" s="5" t="n">
        <v>15369</v>
      </c>
      <c r="C4" s="5" t="n">
        <v>15219</v>
      </c>
    </row>
    <row r="5" spans="1:3">
      <c r="A5" s="4" t="s">
        <v>63</v>
      </c>
      <c r="B5" s="5" t="n">
        <v>8814</v>
      </c>
      <c r="C5" s="5" t="n">
        <v>8093</v>
      </c>
    </row>
    <row r="6" spans="1:3">
      <c r="A6" s="4" t="s">
        <v>64</v>
      </c>
      <c r="B6" s="5" t="n">
        <v>5189</v>
      </c>
      <c r="C6" s="5" t="n">
        <v>4588</v>
      </c>
    </row>
    <row r="7" spans="1:3">
      <c r="A7" s="4" t="s">
        <v>65</v>
      </c>
      <c r="B7" s="5" t="n">
        <v>38210</v>
      </c>
      <c r="C7" s="5" t="n">
        <v>38130</v>
      </c>
    </row>
    <row r="8" spans="1:3">
      <c r="A8" s="4" t="s">
        <v>66</v>
      </c>
      <c r="B8" s="5" t="n">
        <v>1013798</v>
      </c>
      <c r="C8" s="5" t="n">
        <v>1039719</v>
      </c>
    </row>
    <row r="9" spans="1:3">
      <c r="A9" s="4" t="s">
        <v>67</v>
      </c>
      <c r="B9" s="5" t="n">
        <v>37915</v>
      </c>
      <c r="C9" s="5" t="n">
        <v>37983</v>
      </c>
    </row>
    <row r="10" spans="1:3">
      <c r="A10" s="4" t="s">
        <v>68</v>
      </c>
      <c r="B10" s="5" t="n">
        <v>20046</v>
      </c>
      <c r="C10" s="5" t="n">
        <v>16782</v>
      </c>
    </row>
    <row r="11" spans="1:3">
      <c r="A11" s="4" t="s">
        <v>69</v>
      </c>
      <c r="B11" s="5" t="n">
        <v>1109969</v>
      </c>
      <c r="C11" s="5" t="n">
        <v>1132614</v>
      </c>
    </row>
    <row r="12" spans="1:3">
      <c r="A12" s="3" t="s">
        <v>70</v>
      </c>
    </row>
    <row r="13" spans="1:3">
      <c r="A13" s="4" t="s">
        <v>71</v>
      </c>
      <c r="B13" s="5" t="n">
        <v>108720</v>
      </c>
      <c r="C13" s="5" t="n">
        <v>75755</v>
      </c>
    </row>
    <row r="14" spans="1:3">
      <c r="A14" s="4" t="s">
        <v>72</v>
      </c>
      <c r="B14" s="5" t="n">
        <v>0</v>
      </c>
      <c r="C14" s="5" t="n">
        <v>20795</v>
      </c>
    </row>
    <row r="15" spans="1:3">
      <c r="A15" s="4" t="s">
        <v>73</v>
      </c>
      <c r="B15" s="5" t="n">
        <v>7624</v>
      </c>
      <c r="C15" s="5" t="n">
        <v>7499</v>
      </c>
    </row>
    <row r="16" spans="1:3">
      <c r="A16" s="4" t="s">
        <v>74</v>
      </c>
      <c r="B16" s="5" t="n">
        <v>20026</v>
      </c>
      <c r="C16" s="5" t="n">
        <v>18451</v>
      </c>
    </row>
    <row r="17" spans="1:3">
      <c r="A17" s="4" t="s">
        <v>75</v>
      </c>
      <c r="B17" s="5" t="n">
        <v>20664</v>
      </c>
      <c r="C17" s="5" t="n">
        <v>23162</v>
      </c>
    </row>
    <row r="18" spans="1:3">
      <c r="A18" s="4" t="s">
        <v>76</v>
      </c>
      <c r="B18" s="5" t="n">
        <v>36860</v>
      </c>
      <c r="C18" s="5" t="n">
        <v>0</v>
      </c>
    </row>
    <row r="19" spans="1:3">
      <c r="A19" s="4" t="s">
        <v>77</v>
      </c>
      <c r="B19" s="5" t="n">
        <v>304</v>
      </c>
      <c r="C19" s="5" t="n">
        <v>309</v>
      </c>
    </row>
    <row r="20" spans="1:3">
      <c r="A20" s="4" t="s">
        <v>78</v>
      </c>
      <c r="B20" s="5" t="n">
        <v>29476</v>
      </c>
      <c r="C20" s="5" t="n">
        <v>26479</v>
      </c>
    </row>
    <row r="21" spans="1:3">
      <c r="A21" s="4" t="s">
        <v>79</v>
      </c>
      <c r="B21" s="5" t="n">
        <v>223674</v>
      </c>
      <c r="C21" s="5" t="n">
        <v>172450</v>
      </c>
    </row>
    <row r="22" spans="1:3">
      <c r="A22" s="4" t="s">
        <v>80</v>
      </c>
      <c r="B22" s="5" t="n">
        <v>459966</v>
      </c>
      <c r="C22" s="5" t="n">
        <v>500524</v>
      </c>
    </row>
    <row r="23" spans="1:3">
      <c r="A23" s="4" t="s">
        <v>81</v>
      </c>
      <c r="B23" s="5" t="n">
        <v>4944</v>
      </c>
      <c r="C23" s="5" t="n">
        <v>4883</v>
      </c>
    </row>
    <row r="24" spans="1:3">
      <c r="A24" s="4" t="s">
        <v>76</v>
      </c>
      <c r="B24" s="5" t="n">
        <v>318215</v>
      </c>
      <c r="C24" s="5" t="n">
        <v>281171</v>
      </c>
    </row>
    <row r="25" spans="1:3">
      <c r="A25" s="4" t="s">
        <v>78</v>
      </c>
      <c r="B25" s="5" t="n">
        <v>5866</v>
      </c>
      <c r="C25" s="5" t="n">
        <v>5877</v>
      </c>
    </row>
    <row r="26" spans="1:3">
      <c r="A26" s="4" t="s">
        <v>82</v>
      </c>
      <c r="B26" s="5" t="n">
        <v>5830</v>
      </c>
      <c r="C26" s="5" t="n">
        <v>5890</v>
      </c>
    </row>
    <row r="27" spans="1:3">
      <c r="A27" s="4" t="s">
        <v>83</v>
      </c>
      <c r="B27" s="5" t="n">
        <v>794821</v>
      </c>
      <c r="C27" s="5" t="n">
        <v>798345</v>
      </c>
    </row>
    <row r="28" spans="1:3">
      <c r="A28" s="4" t="s">
        <v>84</v>
      </c>
      <c r="B28" s="4" t="s">
        <v>85</v>
      </c>
      <c r="C28" s="4" t="s">
        <v>85</v>
      </c>
    </row>
    <row r="29" spans="1:3">
      <c r="A29" s="3" t="s">
        <v>86</v>
      </c>
    </row>
    <row r="30" spans="1:3">
      <c r="A30" s="4" t="s">
        <v>87</v>
      </c>
      <c r="B30" s="5" t="n">
        <v>0</v>
      </c>
      <c r="C30" s="5" t="n">
        <v>0</v>
      </c>
    </row>
    <row r="31" spans="1:3">
      <c r="A31" s="4" t="s">
        <v>88</v>
      </c>
      <c r="B31" s="5" t="n">
        <v>1698724</v>
      </c>
      <c r="C31" s="5" t="n">
        <v>1649315</v>
      </c>
    </row>
    <row r="32" spans="1:3">
      <c r="A32" s="4" t="s">
        <v>89</v>
      </c>
      <c r="B32" s="5" t="n">
        <v>-6243</v>
      </c>
      <c r="C32" s="5" t="n">
        <v>-5378</v>
      </c>
    </row>
    <row r="33" spans="1:3">
      <c r="A33" s="4" t="s">
        <v>90</v>
      </c>
      <c r="B33" s="5" t="n">
        <v>-1601123</v>
      </c>
      <c r="C33" s="5" t="n">
        <v>-1482228</v>
      </c>
    </row>
    <row r="34" spans="1:3">
      <c r="A34" s="4" t="s">
        <v>91</v>
      </c>
      <c r="B34" s="5" t="n">
        <v>91474</v>
      </c>
      <c r="C34" s="5" t="n">
        <v>161819</v>
      </c>
    </row>
    <row r="35" spans="1:3">
      <c r="A35" s="4" t="s">
        <v>92</v>
      </c>
      <c r="B35" s="5" t="n">
        <v>1109969</v>
      </c>
      <c r="C35" s="5" t="n">
        <v>1132614</v>
      </c>
    </row>
    <row r="36" spans="1:3">
      <c r="A36" s="4" t="s">
        <v>93</v>
      </c>
    </row>
    <row r="37" spans="1:3">
      <c r="A37" s="3" t="s">
        <v>86</v>
      </c>
    </row>
    <row r="38" spans="1:3">
      <c r="A38" s="4" t="s">
        <v>87</v>
      </c>
      <c r="B38" s="5" t="n">
        <v>0</v>
      </c>
      <c r="C38" s="5" t="n">
        <v>0</v>
      </c>
    </row>
    <row r="39" spans="1:3">
      <c r="A39" s="4" t="s">
        <v>94</v>
      </c>
    </row>
    <row r="40" spans="1:3">
      <c r="A40" s="3" t="s">
        <v>86</v>
      </c>
    </row>
    <row r="41" spans="1:3">
      <c r="A41" s="4" t="s">
        <v>95</v>
      </c>
      <c r="B41" s="5" t="n">
        <v>103</v>
      </c>
      <c r="C41" s="5" t="n">
        <v>97</v>
      </c>
    </row>
    <row r="42" spans="1:3">
      <c r="A42" s="4" t="s">
        <v>25</v>
      </c>
    </row>
    <row r="43" spans="1:3">
      <c r="A43" s="3" t="s">
        <v>86</v>
      </c>
    </row>
    <row r="44" spans="1:3">
      <c r="A44" s="4" t="s">
        <v>95</v>
      </c>
      <c r="B44" s="7" t="n">
        <v>13</v>
      </c>
      <c r="C44" s="7" t="n">
        <v>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9</v>
      </c>
    </row>
    <row r="2" spans="1:3">
      <c r="A2" s="3" t="s">
        <v>330</v>
      </c>
    </row>
    <row r="3" spans="1:3">
      <c r="A3" s="4" t="s">
        <v>331</v>
      </c>
      <c r="B3" s="7" t="n">
        <v>1</v>
      </c>
      <c r="C3" s="7" t="n">
        <v>4</v>
      </c>
    </row>
    <row r="4" spans="1:3">
      <c r="A4" s="3" t="s">
        <v>332</v>
      </c>
    </row>
    <row r="5" spans="1:3">
      <c r="A5" s="4" t="s">
        <v>333</v>
      </c>
      <c r="B5" s="5" t="n">
        <v>-318215</v>
      </c>
      <c r="C5" s="5" t="n">
        <v>-281171</v>
      </c>
    </row>
    <row r="6" spans="1:3">
      <c r="A6" s="4" t="s">
        <v>334</v>
      </c>
      <c r="B6" s="5" t="n">
        <v>-355075</v>
      </c>
      <c r="C6" s="5" t="n">
        <v>-281171</v>
      </c>
    </row>
    <row r="7" spans="1:3">
      <c r="A7" s="4" t="s">
        <v>335</v>
      </c>
    </row>
    <row r="8" spans="1:3">
      <c r="A8" s="3" t="s">
        <v>330</v>
      </c>
    </row>
    <row r="9" spans="1:3">
      <c r="A9" s="4" t="s">
        <v>335</v>
      </c>
      <c r="B9" s="5" t="n">
        <v>1</v>
      </c>
      <c r="C9" s="5" t="n">
        <v>4</v>
      </c>
    </row>
    <row r="10" spans="1:3">
      <c r="A10" s="4" t="s">
        <v>336</v>
      </c>
    </row>
    <row r="11" spans="1:3">
      <c r="A11" s="3" t="s">
        <v>332</v>
      </c>
    </row>
    <row r="12" spans="1:3">
      <c r="A12" s="4" t="s">
        <v>333</v>
      </c>
      <c r="B12" s="5" t="n">
        <v>-36860</v>
      </c>
      <c r="C12" s="5" t="n">
        <v>-26664</v>
      </c>
    </row>
    <row r="13" spans="1:3">
      <c r="A13" s="4" t="s">
        <v>337</v>
      </c>
    </row>
    <row r="14" spans="1:3">
      <c r="A14" s="3" t="s">
        <v>332</v>
      </c>
    </row>
    <row r="15" spans="1:3">
      <c r="A15" s="4" t="s">
        <v>333</v>
      </c>
      <c r="B15" s="7" t="n">
        <v>-318215</v>
      </c>
      <c r="C15" s="7" t="n">
        <v>-254507</v>
      </c>
    </row>
    <row r="16" spans="1:3">
      <c r="A16" s="4" t="s">
        <v>336</v>
      </c>
    </row>
    <row r="17" spans="1:3">
      <c r="A17" s="3" t="s">
        <v>338</v>
      </c>
    </row>
    <row r="18" spans="1:3">
      <c r="A18" s="4" t="s">
        <v>255</v>
      </c>
      <c r="B18" s="4" t="s">
        <v>2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7</v>
      </c>
      <c r="D1" s="2" t="s">
        <v>1</v>
      </c>
    </row>
    <row r="2" spans="1:5">
      <c r="B2" s="2" t="s">
        <v>2</v>
      </c>
      <c r="C2" s="2" t="s">
        <v>28</v>
      </c>
      <c r="D2" s="2" t="s">
        <v>2</v>
      </c>
      <c r="E2" s="2" t="s">
        <v>28</v>
      </c>
    </row>
    <row r="3" spans="1:5">
      <c r="A3" s="3" t="s">
        <v>340</v>
      </c>
    </row>
    <row r="4" spans="1:5">
      <c r="A4" s="4" t="s">
        <v>43</v>
      </c>
      <c r="B4" s="7" t="n">
        <v>-77130</v>
      </c>
      <c r="C4" s="7" t="n">
        <v>40499</v>
      </c>
      <c r="D4" s="7" t="n">
        <v>-73907</v>
      </c>
      <c r="E4" s="7" t="n">
        <v>39155</v>
      </c>
    </row>
    <row r="5" spans="1:5">
      <c r="A5" s="4" t="s">
        <v>335</v>
      </c>
    </row>
    <row r="6" spans="1:5">
      <c r="A6" s="3" t="s">
        <v>340</v>
      </c>
    </row>
    <row r="7" spans="1:5">
      <c r="A7" s="4" t="s">
        <v>43</v>
      </c>
      <c r="B7" s="5" t="n">
        <v>-1</v>
      </c>
      <c r="C7" s="5" t="n">
        <v>-1</v>
      </c>
      <c r="D7" s="5" t="n">
        <v>-3</v>
      </c>
      <c r="E7" s="5" t="n">
        <v>-5</v>
      </c>
    </row>
    <row r="8" spans="1:5">
      <c r="A8" s="4" t="s">
        <v>336</v>
      </c>
    </row>
    <row r="9" spans="1:5">
      <c r="A9" s="3" t="s">
        <v>340</v>
      </c>
    </row>
    <row r="10" spans="1:5">
      <c r="A10" s="4" t="s">
        <v>43</v>
      </c>
      <c r="B10" s="5" t="n">
        <v>-11354</v>
      </c>
      <c r="C10" s="5" t="n">
        <v>5335</v>
      </c>
      <c r="D10" s="5" t="n">
        <v>-10196</v>
      </c>
      <c r="E10" s="5" t="n">
        <v>5783</v>
      </c>
    </row>
    <row r="11" spans="1:5">
      <c r="A11" s="4" t="s">
        <v>337</v>
      </c>
    </row>
    <row r="12" spans="1:5">
      <c r="A12" s="3" t="s">
        <v>340</v>
      </c>
    </row>
    <row r="13" spans="1:5">
      <c r="A13" s="4" t="s">
        <v>43</v>
      </c>
      <c r="B13" s="7" t="n">
        <v>-65775</v>
      </c>
      <c r="C13" s="7" t="n">
        <v>35165</v>
      </c>
      <c r="D13" s="7" t="n">
        <v>-63708</v>
      </c>
      <c r="E13" s="7" t="n">
        <v>33377</v>
      </c>
    </row>
    <row r="14" spans="1:5">
      <c r="A14" s="4" t="s">
        <v>336</v>
      </c>
    </row>
    <row r="15" spans="1:5">
      <c r="A15" s="3" t="s">
        <v>340</v>
      </c>
    </row>
    <row r="16" spans="1:5">
      <c r="A16" s="4" t="s">
        <v>255</v>
      </c>
      <c r="B16" s="4" t="s">
        <v>256</v>
      </c>
      <c r="D16" s="4" t="s">
        <v>2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9"/>
    <col customWidth="1" max="3" min="3" width="14"/>
    <col customWidth="1" max="4" min="4" width="14"/>
  </cols>
  <sheetData>
    <row r="1" spans="1:4">
      <c r="A1" s="1" t="s">
        <v>341</v>
      </c>
      <c r="B1" s="2" t="s">
        <v>237</v>
      </c>
    </row>
    <row r="2" spans="1:4">
      <c r="B2" s="2" t="s">
        <v>342</v>
      </c>
      <c r="C2" s="2" t="s">
        <v>2</v>
      </c>
      <c r="D2" s="2" t="s">
        <v>242</v>
      </c>
    </row>
    <row r="3" spans="1:4">
      <c r="A3" s="4" t="s">
        <v>253</v>
      </c>
    </row>
    <row r="4" spans="1:4">
      <c r="A4" s="3" t="s">
        <v>343</v>
      </c>
    </row>
    <row r="5" spans="1:4">
      <c r="A5" s="4" t="s">
        <v>255</v>
      </c>
      <c r="C5" s="4" t="s">
        <v>256</v>
      </c>
      <c r="D5" s="4" t="s">
        <v>256</v>
      </c>
    </row>
    <row r="6" spans="1:4">
      <c r="A6" s="4" t="s">
        <v>335</v>
      </c>
    </row>
    <row r="7" spans="1:4">
      <c r="A7" s="3" t="s">
        <v>343</v>
      </c>
    </row>
    <row r="8" spans="1:4">
      <c r="A8" s="4" t="s">
        <v>344</v>
      </c>
      <c r="B8" s="5" t="n">
        <v>5</v>
      </c>
    </row>
    <row r="9" spans="1:4">
      <c r="A9" s="4" t="s">
        <v>345</v>
      </c>
      <c r="B9" s="4" t="s">
        <v>346</v>
      </c>
    </row>
    <row r="10" spans="1:4">
      <c r="A10" s="4" t="s">
        <v>347</v>
      </c>
    </row>
    <row r="11" spans="1:4">
      <c r="A11" s="3" t="s">
        <v>343</v>
      </c>
    </row>
    <row r="12" spans="1:4">
      <c r="A12" s="4" t="s">
        <v>348</v>
      </c>
      <c r="B12" s="4" t="s">
        <v>349</v>
      </c>
    </row>
    <row r="13" spans="1:4">
      <c r="A13" s="4" t="s">
        <v>350</v>
      </c>
      <c r="B13" s="4" t="s">
        <v>351</v>
      </c>
    </row>
    <row r="14" spans="1:4">
      <c r="A14" s="4" t="s">
        <v>352</v>
      </c>
      <c r="B14" s="4" t="s">
        <v>353</v>
      </c>
    </row>
    <row r="15" spans="1:4">
      <c r="A15" s="4" t="s">
        <v>354</v>
      </c>
      <c r="B15" s="13" t="n">
        <v>1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9</v>
      </c>
    </row>
    <row r="2" spans="1:3">
      <c r="A2" s="4" t="s">
        <v>356</v>
      </c>
    </row>
    <row r="3" spans="1:3">
      <c r="A3" s="3" t="s">
        <v>357</v>
      </c>
    </row>
    <row r="4" spans="1:3">
      <c r="A4" s="4" t="s">
        <v>358</v>
      </c>
      <c r="B4" s="7" t="n">
        <v>1</v>
      </c>
      <c r="C4" s="7" t="n">
        <v>4</v>
      </c>
    </row>
    <row r="5" spans="1:3">
      <c r="A5" s="4" t="s">
        <v>359</v>
      </c>
      <c r="B5" s="5" t="n">
        <v>-355075</v>
      </c>
      <c r="C5" s="5" t="n">
        <v>-284266</v>
      </c>
    </row>
    <row r="6" spans="1:3">
      <c r="A6" s="4" t="s">
        <v>360</v>
      </c>
    </row>
    <row r="7" spans="1:3">
      <c r="A7" s="3" t="s">
        <v>357</v>
      </c>
    </row>
    <row r="8" spans="1:3">
      <c r="A8" s="4" t="s">
        <v>359</v>
      </c>
      <c r="C8" s="5" t="n">
        <v>-2706</v>
      </c>
    </row>
    <row r="9" spans="1:3">
      <c r="A9" s="4" t="s">
        <v>361</v>
      </c>
    </row>
    <row r="10" spans="1:3">
      <c r="A10" s="3" t="s">
        <v>357</v>
      </c>
    </row>
    <row r="11" spans="1:3">
      <c r="A11" s="4" t="s">
        <v>359</v>
      </c>
      <c r="C11" s="5" t="n">
        <v>-389</v>
      </c>
    </row>
    <row r="12" spans="1:3">
      <c r="A12" s="4" t="s">
        <v>362</v>
      </c>
    </row>
    <row r="13" spans="1:3">
      <c r="A13" s="3" t="s">
        <v>357</v>
      </c>
    </row>
    <row r="14" spans="1:3">
      <c r="A14" s="4" t="s">
        <v>358</v>
      </c>
      <c r="B14" s="5" t="n">
        <v>1</v>
      </c>
      <c r="C14" s="5" t="n">
        <v>4</v>
      </c>
    </row>
    <row r="15" spans="1:3">
      <c r="A15" s="4" t="s">
        <v>363</v>
      </c>
    </row>
    <row r="16" spans="1:3">
      <c r="A16" s="3" t="s">
        <v>357</v>
      </c>
    </row>
    <row r="17" spans="1:3">
      <c r="A17" s="4" t="s">
        <v>359</v>
      </c>
      <c r="B17" s="5" t="n">
        <v>-36860</v>
      </c>
      <c r="C17" s="5" t="n">
        <v>-26664</v>
      </c>
    </row>
    <row r="18" spans="1:3">
      <c r="A18" s="4" t="s">
        <v>364</v>
      </c>
    </row>
    <row r="19" spans="1:3">
      <c r="A19" s="3" t="s">
        <v>357</v>
      </c>
    </row>
    <row r="20" spans="1:3">
      <c r="A20" s="4" t="s">
        <v>359</v>
      </c>
      <c r="B20" s="5" t="n">
        <v>-318215</v>
      </c>
      <c r="C20" s="5" t="n">
        <v>-254507</v>
      </c>
    </row>
    <row r="21" spans="1:3">
      <c r="A21" s="4" t="s">
        <v>365</v>
      </c>
    </row>
    <row r="22" spans="1:3">
      <c r="A22" s="3" t="s">
        <v>357</v>
      </c>
    </row>
    <row r="23" spans="1:3">
      <c r="A23" s="4" t="s">
        <v>358</v>
      </c>
      <c r="B23" s="5" t="n">
        <v>0</v>
      </c>
      <c r="C23" s="5" t="n">
        <v>0</v>
      </c>
    </row>
    <row r="24" spans="1:3">
      <c r="A24" s="4" t="s">
        <v>359</v>
      </c>
      <c r="B24" s="5" t="n">
        <v>0</v>
      </c>
      <c r="C24" s="5" t="n">
        <v>0</v>
      </c>
    </row>
    <row r="25" spans="1:3">
      <c r="A25" s="4" t="s">
        <v>366</v>
      </c>
    </row>
    <row r="26" spans="1:3">
      <c r="A26" s="3" t="s">
        <v>357</v>
      </c>
    </row>
    <row r="27" spans="1:3">
      <c r="A27" s="4" t="s">
        <v>359</v>
      </c>
      <c r="C27" s="5" t="n">
        <v>0</v>
      </c>
    </row>
    <row r="28" spans="1:3">
      <c r="A28" s="4" t="s">
        <v>367</v>
      </c>
    </row>
    <row r="29" spans="1:3">
      <c r="A29" s="3" t="s">
        <v>357</v>
      </c>
    </row>
    <row r="30" spans="1:3">
      <c r="A30" s="4" t="s">
        <v>359</v>
      </c>
      <c r="C30" s="5" t="n">
        <v>0</v>
      </c>
    </row>
    <row r="31" spans="1:3">
      <c r="A31" s="4" t="s">
        <v>368</v>
      </c>
    </row>
    <row r="32" spans="1:3">
      <c r="A32" s="3" t="s">
        <v>357</v>
      </c>
    </row>
    <row r="33" spans="1:3">
      <c r="A33" s="4" t="s">
        <v>358</v>
      </c>
      <c r="B33" s="5" t="n">
        <v>0</v>
      </c>
      <c r="C33" s="5" t="n">
        <v>0</v>
      </c>
    </row>
    <row r="34" spans="1:3">
      <c r="A34" s="4" t="s">
        <v>369</v>
      </c>
    </row>
    <row r="35" spans="1:3">
      <c r="A35" s="3" t="s">
        <v>357</v>
      </c>
    </row>
    <row r="36" spans="1:3">
      <c r="A36" s="4" t="s">
        <v>359</v>
      </c>
      <c r="B36" s="5" t="n">
        <v>0</v>
      </c>
      <c r="C36" s="5" t="n">
        <v>0</v>
      </c>
    </row>
    <row r="37" spans="1:3">
      <c r="A37" s="4" t="s">
        <v>370</v>
      </c>
    </row>
    <row r="38" spans="1:3">
      <c r="A38" s="3" t="s">
        <v>357</v>
      </c>
    </row>
    <row r="39" spans="1:3">
      <c r="A39" s="4" t="s">
        <v>359</v>
      </c>
      <c r="B39" s="5" t="n">
        <v>0</v>
      </c>
      <c r="C39" s="5" t="n">
        <v>0</v>
      </c>
    </row>
    <row r="40" spans="1:3">
      <c r="A40" s="4" t="s">
        <v>371</v>
      </c>
    </row>
    <row r="41" spans="1:3">
      <c r="A41" s="3" t="s">
        <v>357</v>
      </c>
    </row>
    <row r="42" spans="1:3">
      <c r="A42" s="4" t="s">
        <v>358</v>
      </c>
      <c r="B42" s="5" t="n">
        <v>1</v>
      </c>
      <c r="C42" s="5" t="n">
        <v>4</v>
      </c>
    </row>
    <row r="43" spans="1:3">
      <c r="A43" s="4" t="s">
        <v>359</v>
      </c>
      <c r="B43" s="5" t="n">
        <v>0</v>
      </c>
      <c r="C43" s="5" t="n">
        <v>-3095</v>
      </c>
    </row>
    <row r="44" spans="1:3">
      <c r="A44" s="4" t="s">
        <v>372</v>
      </c>
    </row>
    <row r="45" spans="1:3">
      <c r="A45" s="3" t="s">
        <v>357</v>
      </c>
    </row>
    <row r="46" spans="1:3">
      <c r="A46" s="4" t="s">
        <v>359</v>
      </c>
      <c r="C46" s="5" t="n">
        <v>-2706</v>
      </c>
    </row>
    <row r="47" spans="1:3">
      <c r="A47" s="4" t="s">
        <v>373</v>
      </c>
    </row>
    <row r="48" spans="1:3">
      <c r="A48" s="3" t="s">
        <v>357</v>
      </c>
    </row>
    <row r="49" spans="1:3">
      <c r="A49" s="4" t="s">
        <v>359</v>
      </c>
      <c r="C49" s="5" t="n">
        <v>-389</v>
      </c>
    </row>
    <row r="50" spans="1:3">
      <c r="A50" s="4" t="s">
        <v>374</v>
      </c>
    </row>
    <row r="51" spans="1:3">
      <c r="A51" s="3" t="s">
        <v>357</v>
      </c>
    </row>
    <row r="52" spans="1:3">
      <c r="A52" s="4" t="s">
        <v>358</v>
      </c>
      <c r="B52" s="5" t="n">
        <v>1</v>
      </c>
      <c r="C52" s="5" t="n">
        <v>4</v>
      </c>
    </row>
    <row r="53" spans="1:3">
      <c r="A53" s="4" t="s">
        <v>375</v>
      </c>
    </row>
    <row r="54" spans="1:3">
      <c r="A54" s="3" t="s">
        <v>357</v>
      </c>
    </row>
    <row r="55" spans="1:3">
      <c r="A55" s="4" t="s">
        <v>359</v>
      </c>
      <c r="B55" s="5" t="n">
        <v>0</v>
      </c>
      <c r="C55" s="5" t="n">
        <v>0</v>
      </c>
    </row>
    <row r="56" spans="1:3">
      <c r="A56" s="4" t="s">
        <v>376</v>
      </c>
    </row>
    <row r="57" spans="1:3">
      <c r="A57" s="3" t="s">
        <v>357</v>
      </c>
    </row>
    <row r="58" spans="1:3">
      <c r="A58" s="4" t="s">
        <v>359</v>
      </c>
      <c r="B58" s="5" t="n">
        <v>0</v>
      </c>
      <c r="C58" s="5" t="n">
        <v>0</v>
      </c>
    </row>
    <row r="59" spans="1:3">
      <c r="A59" s="4" t="s">
        <v>377</v>
      </c>
    </row>
    <row r="60" spans="1:3">
      <c r="A60" s="3" t="s">
        <v>357</v>
      </c>
    </row>
    <row r="61" spans="1:3">
      <c r="A61" s="4" t="s">
        <v>359</v>
      </c>
      <c r="B61" s="5" t="n">
        <v>-355075</v>
      </c>
      <c r="C61" s="5" t="n">
        <v>-281171</v>
      </c>
    </row>
    <row r="62" spans="1:3">
      <c r="A62" s="4" t="s">
        <v>378</v>
      </c>
    </row>
    <row r="63" spans="1:3">
      <c r="A63" s="3" t="s">
        <v>357</v>
      </c>
    </row>
    <row r="64" spans="1:3">
      <c r="A64" s="4" t="s">
        <v>359</v>
      </c>
      <c r="C64" s="5" t="n">
        <v>0</v>
      </c>
    </row>
    <row r="65" spans="1:3">
      <c r="A65" s="4" t="s">
        <v>379</v>
      </c>
    </row>
    <row r="66" spans="1:3">
      <c r="A66" s="3" t="s">
        <v>357</v>
      </c>
    </row>
    <row r="67" spans="1:3">
      <c r="A67" s="4" t="s">
        <v>359</v>
      </c>
      <c r="C67" s="5" t="n">
        <v>0</v>
      </c>
    </row>
    <row r="68" spans="1:3">
      <c r="A68" s="4" t="s">
        <v>380</v>
      </c>
    </row>
    <row r="69" spans="1:3">
      <c r="A69" s="3" t="s">
        <v>357</v>
      </c>
    </row>
    <row r="70" spans="1:3">
      <c r="A70" s="4" t="s">
        <v>358</v>
      </c>
      <c r="B70" s="5" t="n">
        <v>0</v>
      </c>
      <c r="C70" s="5" t="n">
        <v>0</v>
      </c>
    </row>
    <row r="71" spans="1:3">
      <c r="A71" s="4" t="s">
        <v>381</v>
      </c>
    </row>
    <row r="72" spans="1:3">
      <c r="A72" s="3" t="s">
        <v>357</v>
      </c>
    </row>
    <row r="73" spans="1:3">
      <c r="A73" s="4" t="s">
        <v>359</v>
      </c>
      <c r="B73" s="5" t="n">
        <v>-36860</v>
      </c>
      <c r="C73" s="5" t="n">
        <v>-26664</v>
      </c>
    </row>
    <row r="74" spans="1:3">
      <c r="A74" s="4" t="s">
        <v>382</v>
      </c>
    </row>
    <row r="75" spans="1:3">
      <c r="A75" s="3" t="s">
        <v>357</v>
      </c>
    </row>
    <row r="76" spans="1:3">
      <c r="A76" s="4" t="s">
        <v>359</v>
      </c>
      <c r="B76" s="7" t="n">
        <v>-318215</v>
      </c>
      <c r="C76" s="7" t="n">
        <v>-254507</v>
      </c>
    </row>
    <row r="77" spans="1:3">
      <c r="A77" s="4" t="s">
        <v>336</v>
      </c>
    </row>
    <row r="78" spans="1:3">
      <c r="A78" s="3" t="s">
        <v>357</v>
      </c>
    </row>
    <row r="79" spans="1:3">
      <c r="A79" s="4" t="s">
        <v>255</v>
      </c>
      <c r="B79" s="4" t="s">
        <v>2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2"/>
    <col customWidth="1" max="6" min="6" width="27"/>
    <col customWidth="1" max="7" min="7" width="14"/>
  </cols>
  <sheetData>
    <row r="1" spans="1:7">
      <c r="A1" s="1" t="s">
        <v>383</v>
      </c>
      <c r="B1" s="2" t="s">
        <v>237</v>
      </c>
      <c r="E1" s="2" t="s">
        <v>1</v>
      </c>
      <c r="F1" s="2" t="s">
        <v>384</v>
      </c>
    </row>
    <row r="2" spans="1:7">
      <c r="B2" s="2" t="s">
        <v>385</v>
      </c>
      <c r="C2" s="2" t="s">
        <v>386</v>
      </c>
      <c r="D2" s="2" t="s">
        <v>387</v>
      </c>
      <c r="E2" s="2" t="s">
        <v>388</v>
      </c>
      <c r="F2" s="2" t="s">
        <v>389</v>
      </c>
      <c r="G2" s="2" t="s">
        <v>242</v>
      </c>
    </row>
    <row r="3" spans="1:7">
      <c r="A3" s="3" t="s">
        <v>390</v>
      </c>
    </row>
    <row r="4" spans="1:7">
      <c r="A4" s="4" t="s">
        <v>391</v>
      </c>
      <c r="F4" s="13" t="n">
        <v>0.4</v>
      </c>
    </row>
    <row r="5" spans="1:7">
      <c r="A5" s="4" t="s">
        <v>392</v>
      </c>
      <c r="B5" s="12" t="n">
        <v>0.3</v>
      </c>
      <c r="F5" s="12" t="n">
        <v>1.3</v>
      </c>
    </row>
    <row r="6" spans="1:7">
      <c r="A6" s="4" t="s">
        <v>393</v>
      </c>
      <c r="E6" s="4" t="s">
        <v>305</v>
      </c>
    </row>
    <row r="7" spans="1:7">
      <c r="A7" s="4" t="s">
        <v>253</v>
      </c>
    </row>
    <row r="8" spans="1:7">
      <c r="A8" s="3" t="s">
        <v>390</v>
      </c>
    </row>
    <row r="9" spans="1:7">
      <c r="A9" s="4" t="s">
        <v>255</v>
      </c>
      <c r="E9" s="4" t="s">
        <v>256</v>
      </c>
      <c r="G9" s="4" t="s">
        <v>256</v>
      </c>
    </row>
    <row r="10" spans="1:7">
      <c r="A10" s="4" t="s">
        <v>394</v>
      </c>
    </row>
    <row r="11" spans="1:7">
      <c r="A11" s="3" t="s">
        <v>390</v>
      </c>
    </row>
    <row r="12" spans="1:7">
      <c r="A12" s="4" t="s">
        <v>395</v>
      </c>
      <c r="E12" s="5" t="n">
        <v>2</v>
      </c>
    </row>
    <row r="13" spans="1:7">
      <c r="A13" s="4" t="s">
        <v>396</v>
      </c>
    </row>
    <row r="14" spans="1:7">
      <c r="A14" s="3" t="s">
        <v>390</v>
      </c>
    </row>
    <row r="15" spans="1:7">
      <c r="A15" s="4" t="s">
        <v>397</v>
      </c>
      <c r="C15" s="13" t="n">
        <v>15.5</v>
      </c>
      <c r="D15" s="13" t="n">
        <v>15.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84</v>
      </c>
    </row>
    <row r="2" spans="1:3">
      <c r="B2" s="2" t="s">
        <v>2</v>
      </c>
      <c r="C2" s="2" t="s">
        <v>59</v>
      </c>
    </row>
    <row r="3" spans="1:3">
      <c r="A3" s="4" t="s">
        <v>336</v>
      </c>
    </row>
    <row r="4" spans="1:3">
      <c r="A4" s="3" t="s">
        <v>399</v>
      </c>
    </row>
    <row r="5" spans="1:3">
      <c r="A5" s="4" t="s">
        <v>400</v>
      </c>
      <c r="B5" s="4" t="s">
        <v>401</v>
      </c>
    </row>
    <row r="6" spans="1:3">
      <c r="A6" s="4" t="s">
        <v>402</v>
      </c>
      <c r="B6" s="4" t="s">
        <v>403</v>
      </c>
      <c r="C6" s="4" t="s">
        <v>353</v>
      </c>
    </row>
    <row r="7" spans="1:3">
      <c r="A7" s="4" t="s">
        <v>404</v>
      </c>
      <c r="B7" s="8" t="n">
        <v>0.73</v>
      </c>
      <c r="C7" s="8" t="n">
        <v>0.73</v>
      </c>
    </row>
    <row r="8" spans="1:3">
      <c r="A8" s="4" t="s">
        <v>405</v>
      </c>
      <c r="B8" s="4" t="s">
        <v>406</v>
      </c>
      <c r="C8" s="4" t="s">
        <v>407</v>
      </c>
    </row>
    <row r="9" spans="1:3">
      <c r="A9" s="4" t="s">
        <v>408</v>
      </c>
      <c r="B9" s="8" t="n">
        <v>2.13</v>
      </c>
      <c r="C9" s="8" t="n">
        <v>1.58</v>
      </c>
    </row>
    <row r="10" spans="1:3">
      <c r="A10" s="4" t="s">
        <v>409</v>
      </c>
    </row>
    <row r="11" spans="1:3">
      <c r="A11" s="3" t="s">
        <v>399</v>
      </c>
    </row>
    <row r="12" spans="1:3">
      <c r="A12" s="4" t="s">
        <v>400</v>
      </c>
      <c r="C12" s="4" t="s">
        <v>268</v>
      </c>
    </row>
    <row r="13" spans="1:3">
      <c r="A13" s="4" t="s">
        <v>410</v>
      </c>
    </row>
    <row r="14" spans="1:3">
      <c r="A14" s="3" t="s">
        <v>399</v>
      </c>
    </row>
    <row r="15" spans="1:3">
      <c r="A15" s="4" t="s">
        <v>400</v>
      </c>
      <c r="C15" s="4" t="s">
        <v>411</v>
      </c>
    </row>
    <row r="16" spans="1:3">
      <c r="A16" s="4" t="s">
        <v>337</v>
      </c>
    </row>
    <row r="17" spans="1:3">
      <c r="A17" s="3" t="s">
        <v>399</v>
      </c>
    </row>
    <row r="18" spans="1:3">
      <c r="A18" s="4" t="s">
        <v>402</v>
      </c>
      <c r="B18" s="4" t="s">
        <v>412</v>
      </c>
      <c r="C18" s="4" t="s">
        <v>413</v>
      </c>
    </row>
    <row r="19" spans="1:3">
      <c r="A19" s="4" t="s">
        <v>404</v>
      </c>
      <c r="B19" s="8" t="n">
        <v>0.73</v>
      </c>
      <c r="C19" s="8" t="n">
        <v>0.73</v>
      </c>
    </row>
    <row r="20" spans="1:3">
      <c r="A20" s="4" t="s">
        <v>405</v>
      </c>
      <c r="B20" s="4" t="s">
        <v>406</v>
      </c>
      <c r="C20" s="4" t="s">
        <v>407</v>
      </c>
    </row>
    <row r="21" spans="1:3">
      <c r="A21" s="4" t="s">
        <v>408</v>
      </c>
      <c r="B21" s="8" t="n">
        <v>2.13</v>
      </c>
      <c r="C21" s="8" t="n">
        <v>1.58</v>
      </c>
    </row>
    <row r="22" spans="1:3">
      <c r="A22" s="4" t="s">
        <v>414</v>
      </c>
    </row>
    <row r="23" spans="1:3">
      <c r="A23" s="3" t="s">
        <v>399</v>
      </c>
    </row>
    <row r="24" spans="1:3">
      <c r="A24" s="4" t="s">
        <v>400</v>
      </c>
      <c r="B24" s="4" t="s">
        <v>415</v>
      </c>
      <c r="C24" s="4" t="s">
        <v>415</v>
      </c>
    </row>
    <row r="25" spans="1:3">
      <c r="A25" s="4" t="s">
        <v>416</v>
      </c>
    </row>
    <row r="26" spans="1:3">
      <c r="A26" s="3" t="s">
        <v>399</v>
      </c>
    </row>
    <row r="27" spans="1:3">
      <c r="A27" s="4" t="s">
        <v>400</v>
      </c>
      <c r="B27" s="4" t="s">
        <v>417</v>
      </c>
      <c r="C27" s="4" t="s">
        <v>411</v>
      </c>
    </row>
    <row r="28" spans="1:3">
      <c r="A28" s="4" t="s">
        <v>336</v>
      </c>
    </row>
    <row r="29" spans="1:3">
      <c r="A29" s="3" t="s">
        <v>399</v>
      </c>
    </row>
    <row r="30" spans="1:3">
      <c r="A30" s="4" t="s">
        <v>255</v>
      </c>
      <c r="B30"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7</v>
      </c>
      <c r="D1" s="2" t="s">
        <v>1</v>
      </c>
    </row>
    <row r="2" spans="1:5">
      <c r="B2" s="2" t="s">
        <v>2</v>
      </c>
      <c r="C2" s="2" t="s">
        <v>28</v>
      </c>
      <c r="D2" s="2" t="s">
        <v>2</v>
      </c>
      <c r="E2" s="2" t="s">
        <v>28</v>
      </c>
    </row>
    <row r="3" spans="1:5">
      <c r="A3" s="3" t="s">
        <v>419</v>
      </c>
    </row>
    <row r="4" spans="1:5">
      <c r="A4" s="4" t="s">
        <v>420</v>
      </c>
      <c r="B4" s="7" t="n">
        <v>-277946</v>
      </c>
      <c r="C4" s="7" t="n">
        <v>-240982</v>
      </c>
      <c r="D4" s="7" t="n">
        <v>-281171</v>
      </c>
      <c r="E4" s="7" t="n">
        <v>-239642</v>
      </c>
    </row>
    <row r="5" spans="1:5">
      <c r="A5" s="4" t="s">
        <v>421</v>
      </c>
      <c r="B5" s="5" t="n">
        <v>-77129</v>
      </c>
      <c r="C5" s="5" t="n">
        <v>40500</v>
      </c>
      <c r="D5" s="5" t="n">
        <v>-73904</v>
      </c>
      <c r="E5" s="5" t="n">
        <v>39160</v>
      </c>
    </row>
    <row r="6" spans="1:5">
      <c r="A6" s="4" t="s">
        <v>422</v>
      </c>
      <c r="B6" s="7" t="n">
        <v>-355075</v>
      </c>
      <c r="C6" s="7" t="n">
        <v>-200482</v>
      </c>
      <c r="D6" s="7" t="n">
        <v>-355075</v>
      </c>
      <c r="E6" s="7" t="n">
        <v>-2004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59</v>
      </c>
      <c r="D1" s="2" t="s">
        <v>242</v>
      </c>
    </row>
    <row r="2" spans="1:4">
      <c r="A2" s="3" t="s">
        <v>424</v>
      </c>
    </row>
    <row r="3" spans="1:4">
      <c r="A3" s="4" t="s">
        <v>250</v>
      </c>
      <c r="B3" s="7" t="n">
        <v>568686</v>
      </c>
      <c r="C3" s="7" t="n">
        <v>576279</v>
      </c>
    </row>
    <row r="4" spans="1:4">
      <c r="A4" s="4" t="s">
        <v>252</v>
      </c>
    </row>
    <row r="5" spans="1:4">
      <c r="A5" s="3" t="s">
        <v>424</v>
      </c>
    </row>
    <row r="6" spans="1:4">
      <c r="A6" s="4" t="s">
        <v>250</v>
      </c>
      <c r="B6" s="5" t="n">
        <v>71741</v>
      </c>
      <c r="C6" s="5" t="n">
        <v>64347</v>
      </c>
    </row>
    <row r="7" spans="1:4">
      <c r="A7" s="4" t="s">
        <v>425</v>
      </c>
    </row>
    <row r="8" spans="1:4">
      <c r="A8" s="3" t="s">
        <v>424</v>
      </c>
    </row>
    <row r="9" spans="1:4">
      <c r="A9" s="4" t="s">
        <v>250</v>
      </c>
      <c r="B9" s="5" t="n">
        <v>71741</v>
      </c>
      <c r="C9" s="5" t="n">
        <v>64347</v>
      </c>
    </row>
    <row r="10" spans="1:4">
      <c r="A10" s="4" t="s">
        <v>426</v>
      </c>
    </row>
    <row r="11" spans="1:4">
      <c r="A11" s="3" t="s">
        <v>424</v>
      </c>
    </row>
    <row r="12" spans="1:4">
      <c r="A12" s="4" t="s">
        <v>427</v>
      </c>
      <c r="B12" s="7" t="n">
        <v>51045</v>
      </c>
      <c r="C12" s="5" t="n">
        <v>47874</v>
      </c>
    </row>
    <row r="13" spans="1:4">
      <c r="A13" s="4" t="s">
        <v>253</v>
      </c>
    </row>
    <row r="14" spans="1:4">
      <c r="A14" s="3" t="s">
        <v>424</v>
      </c>
    </row>
    <row r="15" spans="1:4">
      <c r="A15" s="4" t="s">
        <v>255</v>
      </c>
      <c r="B15" s="4" t="s">
        <v>256</v>
      </c>
      <c r="D15" s="4" t="s">
        <v>256</v>
      </c>
    </row>
    <row r="16" spans="1:4">
      <c r="A16" s="4" t="s">
        <v>250</v>
      </c>
      <c r="B16" s="7" t="n">
        <v>15726</v>
      </c>
      <c r="C16" s="5" t="n">
        <v>14572</v>
      </c>
    </row>
    <row r="17" spans="1:4">
      <c r="A17" s="4" t="s">
        <v>428</v>
      </c>
    </row>
    <row r="18" spans="1:4">
      <c r="A18" s="3" t="s">
        <v>424</v>
      </c>
    </row>
    <row r="19" spans="1:4">
      <c r="A19" s="4" t="s">
        <v>250</v>
      </c>
      <c r="B19" s="5" t="n">
        <v>15726</v>
      </c>
      <c r="C19" s="5" t="n">
        <v>14572</v>
      </c>
    </row>
    <row r="20" spans="1:4">
      <c r="A20" s="4" t="s">
        <v>429</v>
      </c>
    </row>
    <row r="21" spans="1:4">
      <c r="A21" s="3" t="s">
        <v>424</v>
      </c>
    </row>
    <row r="22" spans="1:4">
      <c r="A22" s="4" t="s">
        <v>427</v>
      </c>
      <c r="B22" s="7" t="n">
        <v>15459</v>
      </c>
      <c r="C22" s="7" t="n">
        <v>14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3"/>
    <col customWidth="1" max="6" min="6" width="27"/>
    <col customWidth="1" max="7" min="7" width="23"/>
    <col customWidth="1" max="8" min="8" width="27"/>
    <col customWidth="1" max="9" min="9" width="21"/>
    <col customWidth="1" max="10" min="10" width="21"/>
    <col customWidth="1" max="11" min="11" width="21"/>
    <col customWidth="1" max="12" min="12" width="27"/>
    <col customWidth="1" max="13" min="13" width="27"/>
    <col customWidth="1" max="14" min="14" width="23"/>
  </cols>
  <sheetData>
    <row r="1" spans="1:14">
      <c r="A1" s="1" t="s">
        <v>430</v>
      </c>
      <c r="B1" s="2" t="s">
        <v>431</v>
      </c>
      <c r="C1" s="2" t="s">
        <v>432</v>
      </c>
      <c r="D1" s="2" t="s">
        <v>433</v>
      </c>
      <c r="E1" s="2" t="s">
        <v>434</v>
      </c>
      <c r="F1" s="2" t="s">
        <v>435</v>
      </c>
      <c r="G1" s="2" t="s">
        <v>436</v>
      </c>
      <c r="H1" s="2" t="s">
        <v>437</v>
      </c>
      <c r="I1" s="2" t="s">
        <v>387</v>
      </c>
      <c r="J1" s="2" t="s">
        <v>108</v>
      </c>
      <c r="K1" s="2" t="s">
        <v>109</v>
      </c>
      <c r="L1" s="2" t="s">
        <v>389</v>
      </c>
      <c r="M1" s="2" t="s">
        <v>438</v>
      </c>
      <c r="N1" s="2" t="s">
        <v>439</v>
      </c>
    </row>
    <row r="2" spans="1:14">
      <c r="A2" s="3" t="s">
        <v>440</v>
      </c>
    </row>
    <row r="3" spans="1:14">
      <c r="A3" s="4" t="s">
        <v>441</v>
      </c>
      <c r="E3" s="5" t="n">
        <v>25</v>
      </c>
    </row>
    <row r="4" spans="1:14">
      <c r="A4" s="4" t="s">
        <v>151</v>
      </c>
      <c r="F4" s="7" t="n">
        <v>500</v>
      </c>
      <c r="G4" s="14" t="n">
        <v>1.4</v>
      </c>
      <c r="J4" s="7" t="n">
        <v>453</v>
      </c>
      <c r="K4" s="7" t="n">
        <v>0</v>
      </c>
      <c r="L4" s="7" t="n">
        <v>1400</v>
      </c>
      <c r="N4" s="14" t="n">
        <v>4.5</v>
      </c>
    </row>
    <row r="5" spans="1:14">
      <c r="A5" s="4" t="s">
        <v>392</v>
      </c>
      <c r="F5" s="5" t="n">
        <v>300000</v>
      </c>
      <c r="G5" s="5" t="n">
        <v>300000</v>
      </c>
      <c r="L5" s="5" t="n">
        <v>1300000</v>
      </c>
      <c r="M5" s="5" t="n">
        <v>1300000</v>
      </c>
      <c r="N5" s="5" t="n">
        <v>1300000</v>
      </c>
    </row>
    <row r="6" spans="1:14">
      <c r="A6" s="4" t="s">
        <v>442</v>
      </c>
    </row>
    <row r="7" spans="1:14">
      <c r="A7" s="3" t="s">
        <v>440</v>
      </c>
    </row>
    <row r="8" spans="1:14">
      <c r="A8" s="4" t="s">
        <v>443</v>
      </c>
      <c r="J8" s="7" t="n">
        <v>1100</v>
      </c>
    </row>
    <row r="9" spans="1:14">
      <c r="A9" s="4" t="s">
        <v>396</v>
      </c>
    </row>
    <row r="10" spans="1:14">
      <c r="A10" s="3" t="s">
        <v>440</v>
      </c>
    </row>
    <row r="11" spans="1:14">
      <c r="A11" s="4" t="s">
        <v>444</v>
      </c>
      <c r="H11" s="4" t="s">
        <v>445</v>
      </c>
      <c r="I11" s="4" t="s">
        <v>445</v>
      </c>
    </row>
    <row r="12" spans="1:14">
      <c r="A12" s="4" t="s">
        <v>446</v>
      </c>
      <c r="I12" s="7" t="n">
        <v>15500</v>
      </c>
    </row>
    <row r="13" spans="1:14">
      <c r="A13" s="4" t="s">
        <v>447</v>
      </c>
      <c r="H13" s="5" t="n">
        <v>7400000</v>
      </c>
    </row>
    <row r="14" spans="1:14">
      <c r="A14" s="4" t="s">
        <v>448</v>
      </c>
      <c r="H14" s="7" t="n">
        <v>15500</v>
      </c>
      <c r="I14" s="7" t="n">
        <v>15500</v>
      </c>
    </row>
    <row r="15" spans="1:14">
      <c r="A15" s="4" t="s">
        <v>449</v>
      </c>
    </row>
    <row r="16" spans="1:14">
      <c r="A16" s="3" t="s">
        <v>440</v>
      </c>
    </row>
    <row r="17" spans="1:14">
      <c r="A17" s="4" t="s">
        <v>450</v>
      </c>
      <c r="D17" s="11" t="n">
        <v>51.3</v>
      </c>
    </row>
    <row r="18" spans="1:14">
      <c r="A18" s="4" t="s">
        <v>451</v>
      </c>
      <c r="B18" s="11" t="n">
        <v>17.5</v>
      </c>
      <c r="D18" s="10" t="n">
        <v>53</v>
      </c>
      <c r="M18" s="11" t="n">
        <v>17.5</v>
      </c>
    </row>
    <row r="19" spans="1:14">
      <c r="A19" s="4" t="s">
        <v>452</v>
      </c>
      <c r="C19" s="11" t="n">
        <v>35.6</v>
      </c>
    </row>
    <row r="20" spans="1:14">
      <c r="A20" s="4" t="s">
        <v>453</v>
      </c>
      <c r="C20" s="11" t="n">
        <v>17.5</v>
      </c>
    </row>
    <row r="21" spans="1:14">
      <c r="A21" s="4" t="s">
        <v>454</v>
      </c>
      <c r="C21" s="4" t="s">
        <v>4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56</v>
      </c>
      <c r="B1" s="2" t="s">
        <v>237</v>
      </c>
      <c r="C1" s="2" t="s">
        <v>27</v>
      </c>
      <c r="E1" s="2" t="s">
        <v>1</v>
      </c>
    </row>
    <row r="2" spans="1:7">
      <c r="B2" s="2" t="s">
        <v>314</v>
      </c>
      <c r="C2" s="2" t="s">
        <v>2</v>
      </c>
      <c r="D2" s="2" t="s">
        <v>28</v>
      </c>
      <c r="E2" s="2" t="s">
        <v>2</v>
      </c>
      <c r="F2" s="2" t="s">
        <v>28</v>
      </c>
      <c r="G2" s="2" t="s">
        <v>59</v>
      </c>
    </row>
    <row r="3" spans="1:7">
      <c r="A3" s="3" t="s">
        <v>457</v>
      </c>
    </row>
    <row r="4" spans="1:7">
      <c r="A4" s="4" t="s">
        <v>77</v>
      </c>
      <c r="C4" s="7" t="n">
        <v>304</v>
      </c>
      <c r="E4" s="7" t="n">
        <v>304</v>
      </c>
      <c r="G4" s="7" t="n">
        <v>309</v>
      </c>
    </row>
    <row r="5" spans="1:7">
      <c r="A5" s="4" t="s">
        <v>458</v>
      </c>
      <c r="C5" s="5" t="n">
        <v>638412</v>
      </c>
      <c r="E5" s="5" t="n">
        <v>638412</v>
      </c>
      <c r="G5" s="5" t="n">
        <v>654099</v>
      </c>
    </row>
    <row r="6" spans="1:7">
      <c r="A6" s="4" t="s">
        <v>76</v>
      </c>
      <c r="C6" s="5" t="n">
        <v>-318215</v>
      </c>
      <c r="E6" s="5" t="n">
        <v>-318215</v>
      </c>
      <c r="G6" s="5" t="n">
        <v>-281171</v>
      </c>
    </row>
    <row r="7" spans="1:7">
      <c r="A7" s="4" t="s">
        <v>252</v>
      </c>
    </row>
    <row r="8" spans="1:7">
      <c r="A8" s="3" t="s">
        <v>457</v>
      </c>
    </row>
    <row r="9" spans="1:7">
      <c r="A9" s="4" t="s">
        <v>458</v>
      </c>
      <c r="C9" s="7" t="n">
        <v>99776</v>
      </c>
      <c r="E9" s="7" t="n">
        <v>99776</v>
      </c>
      <c r="G9" s="5" t="n">
        <v>93962</v>
      </c>
    </row>
    <row r="10" spans="1:7">
      <c r="A10" s="4" t="s">
        <v>459</v>
      </c>
    </row>
    <row r="11" spans="1:7">
      <c r="A11" s="3" t="s">
        <v>457</v>
      </c>
    </row>
    <row r="12" spans="1:7">
      <c r="A12" s="4" t="s">
        <v>321</v>
      </c>
      <c r="C12" s="5" t="n">
        <v>0</v>
      </c>
      <c r="E12" s="5" t="n">
        <v>0</v>
      </c>
    </row>
    <row r="13" spans="1:7">
      <c r="A13" s="4" t="s">
        <v>337</v>
      </c>
    </row>
    <row r="14" spans="1:7">
      <c r="A14" s="3" t="s">
        <v>457</v>
      </c>
    </row>
    <row r="15" spans="1:7">
      <c r="A15" s="4" t="s">
        <v>76</v>
      </c>
      <c r="C15" s="7" t="n">
        <v>-318215</v>
      </c>
      <c r="E15" s="7" t="n">
        <v>-318215</v>
      </c>
      <c r="G15" s="7" t="n">
        <v>-254507</v>
      </c>
    </row>
    <row r="16" spans="1:7">
      <c r="A16" s="4" t="s">
        <v>276</v>
      </c>
    </row>
    <row r="17" spans="1:7">
      <c r="A17" s="3" t="s">
        <v>457</v>
      </c>
    </row>
    <row r="18" spans="1:7">
      <c r="A18" s="4" t="s">
        <v>118</v>
      </c>
      <c r="C18" s="5" t="n">
        <v>200</v>
      </c>
      <c r="D18" s="7" t="n">
        <v>200</v>
      </c>
      <c r="E18" s="5" t="n">
        <v>400</v>
      </c>
      <c r="F18" s="7" t="n">
        <v>300</v>
      </c>
    </row>
    <row r="19" spans="1:7">
      <c r="A19" s="4" t="s">
        <v>460</v>
      </c>
    </row>
    <row r="20" spans="1:7">
      <c r="A20" s="3" t="s">
        <v>457</v>
      </c>
    </row>
    <row r="21" spans="1:7">
      <c r="A21" s="4" t="s">
        <v>321</v>
      </c>
      <c r="B21" s="12" t="n">
        <v>24.6</v>
      </c>
    </row>
    <row r="22" spans="1:7">
      <c r="A22" s="4" t="s">
        <v>461</v>
      </c>
      <c r="B22" s="7" t="n">
        <v>200</v>
      </c>
    </row>
    <row r="23" spans="1:7">
      <c r="A23" s="4" t="s">
        <v>462</v>
      </c>
    </row>
    <row r="24" spans="1:7">
      <c r="A24" s="3" t="s">
        <v>457</v>
      </c>
    </row>
    <row r="25" spans="1:7">
      <c r="A25" s="4" t="s">
        <v>463</v>
      </c>
      <c r="C25" s="7" t="n">
        <v>3000</v>
      </c>
      <c r="D25" s="7" t="n">
        <v>2600</v>
      </c>
      <c r="E25" s="7" t="n">
        <v>5800</v>
      </c>
      <c r="F25" s="7" t="n">
        <v>52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9</v>
      </c>
    </row>
    <row r="2" spans="1:3">
      <c r="A2" s="4" t="s">
        <v>97</v>
      </c>
      <c r="B2" s="7" t="n">
        <v>4116</v>
      </c>
      <c r="C2" s="7" t="n">
        <v>3966</v>
      </c>
    </row>
    <row r="3" spans="1:3">
      <c r="A3" s="4" t="s">
        <v>98</v>
      </c>
      <c r="B3" s="7" t="n">
        <v>7137</v>
      </c>
      <c r="C3" s="7" t="n">
        <v>7021</v>
      </c>
    </row>
    <row r="4" spans="1:3">
      <c r="A4" s="4" t="s">
        <v>99</v>
      </c>
      <c r="B4" s="9" t="n">
        <v>0.0001</v>
      </c>
      <c r="C4" s="9" t="n">
        <v>0.0001</v>
      </c>
    </row>
    <row r="5" spans="1:3">
      <c r="A5" s="4" t="s">
        <v>100</v>
      </c>
      <c r="B5" s="5" t="n">
        <v>100000000</v>
      </c>
      <c r="C5" s="5" t="n">
        <v>100000000</v>
      </c>
    </row>
    <row r="6" spans="1:3">
      <c r="A6" s="4" t="s">
        <v>101</v>
      </c>
      <c r="B6" s="5" t="n">
        <v>0</v>
      </c>
      <c r="C6" s="5" t="n">
        <v>0</v>
      </c>
    </row>
    <row r="7" spans="1:3">
      <c r="A7" s="4" t="s">
        <v>102</v>
      </c>
      <c r="B7" s="5" t="n">
        <v>0</v>
      </c>
      <c r="C7" s="5" t="n">
        <v>0</v>
      </c>
    </row>
    <row r="8" spans="1:3">
      <c r="A8" s="4" t="s">
        <v>93</v>
      </c>
    </row>
    <row r="9" spans="1:3">
      <c r="A9" s="4" t="s">
        <v>99</v>
      </c>
      <c r="B9" s="9" t="n">
        <v>0.0001</v>
      </c>
      <c r="C9" s="9" t="n">
        <v>0.0001</v>
      </c>
    </row>
    <row r="10" spans="1:3">
      <c r="A10" s="4" t="s">
        <v>100</v>
      </c>
      <c r="B10" s="5" t="n">
        <v>1</v>
      </c>
      <c r="C10" s="5" t="n">
        <v>1</v>
      </c>
    </row>
    <row r="11" spans="1:3">
      <c r="A11" s="4" t="s">
        <v>101</v>
      </c>
      <c r="B11" s="5" t="n">
        <v>0</v>
      </c>
      <c r="C11" s="5" t="n">
        <v>0</v>
      </c>
    </row>
    <row r="12" spans="1:3">
      <c r="A12" s="4" t="s">
        <v>102</v>
      </c>
      <c r="B12" s="5" t="n">
        <v>0</v>
      </c>
      <c r="C12" s="5" t="n">
        <v>0</v>
      </c>
    </row>
    <row r="13" spans="1:3">
      <c r="A13" s="4" t="s">
        <v>94</v>
      </c>
    </row>
    <row r="14" spans="1:3">
      <c r="A14" s="4" t="s">
        <v>103</v>
      </c>
      <c r="B14" s="9" t="n">
        <v>0.0001</v>
      </c>
      <c r="C14" s="9" t="n">
        <v>0.0001</v>
      </c>
    </row>
    <row r="15" spans="1:3">
      <c r="A15" s="4" t="s">
        <v>104</v>
      </c>
      <c r="B15" s="5" t="n">
        <v>1500000000</v>
      </c>
      <c r="C15" s="5" t="n">
        <v>1200000000</v>
      </c>
    </row>
    <row r="16" spans="1:3">
      <c r="A16" s="4" t="s">
        <v>105</v>
      </c>
      <c r="B16" s="5" t="n">
        <v>1025388954</v>
      </c>
      <c r="C16" s="5" t="n">
        <v>972602824</v>
      </c>
    </row>
    <row r="17" spans="1:3">
      <c r="A17" s="4" t="s">
        <v>106</v>
      </c>
      <c r="B17" s="5" t="n">
        <v>1025388954</v>
      </c>
      <c r="C17" s="5" t="n">
        <v>972602824</v>
      </c>
    </row>
    <row r="18" spans="1:3">
      <c r="A18" s="4" t="s">
        <v>25</v>
      </c>
    </row>
    <row r="19" spans="1:3">
      <c r="A19" s="4" t="s">
        <v>103</v>
      </c>
      <c r="B19" s="9" t="n">
        <v>0.0001</v>
      </c>
      <c r="C19" s="9" t="n">
        <v>0.0001</v>
      </c>
    </row>
    <row r="20" spans="1:3">
      <c r="A20" s="4" t="s">
        <v>104</v>
      </c>
      <c r="B20" s="5" t="n">
        <v>400000000</v>
      </c>
      <c r="C20" s="5" t="n">
        <v>400000000</v>
      </c>
    </row>
    <row r="21" spans="1:3">
      <c r="A21" s="4" t="s">
        <v>105</v>
      </c>
      <c r="B21" s="5" t="n">
        <v>134008656</v>
      </c>
      <c r="C21" s="5" t="n">
        <v>134008656</v>
      </c>
    </row>
    <row r="22" spans="1:3">
      <c r="A22" s="4" t="s">
        <v>106</v>
      </c>
      <c r="B22" s="5" t="n">
        <v>134008656</v>
      </c>
      <c r="C22" s="5" t="n">
        <v>1340086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7</v>
      </c>
      <c r="D1" s="2" t="s">
        <v>1</v>
      </c>
    </row>
    <row r="2" spans="1:5">
      <c r="B2" s="2" t="s">
        <v>2</v>
      </c>
      <c r="C2" s="2" t="s">
        <v>28</v>
      </c>
      <c r="D2" s="2" t="s">
        <v>2</v>
      </c>
      <c r="E2" s="2" t="s">
        <v>28</v>
      </c>
    </row>
    <row r="3" spans="1:5">
      <c r="A3" s="3" t="s">
        <v>465</v>
      </c>
    </row>
    <row r="4" spans="1:5">
      <c r="A4" s="4" t="s">
        <v>111</v>
      </c>
      <c r="B4" s="7" t="n">
        <v>-98734</v>
      </c>
      <c r="C4" s="7" t="n">
        <v>14099</v>
      </c>
      <c r="D4" s="7" t="n">
        <v>-118895</v>
      </c>
      <c r="E4" s="7" t="n">
        <v>-12848</v>
      </c>
    </row>
    <row r="5" spans="1:5">
      <c r="A5" s="3" t="s">
        <v>466</v>
      </c>
    </row>
    <row r="6" spans="1:5">
      <c r="A6" s="4" t="s">
        <v>467</v>
      </c>
      <c r="B6" s="7" t="n">
        <v>-98734</v>
      </c>
      <c r="C6" s="7" t="n">
        <v>17037</v>
      </c>
      <c r="D6" s="7" t="n">
        <v>-118895</v>
      </c>
      <c r="E6" s="7" t="n">
        <v>-12848</v>
      </c>
    </row>
    <row r="7" spans="1:5">
      <c r="A7" s="3" t="s">
        <v>468</v>
      </c>
    </row>
    <row r="8" spans="1:5">
      <c r="A8" s="4" t="s">
        <v>469</v>
      </c>
      <c r="B8" s="5" t="n">
        <v>1128985</v>
      </c>
      <c r="C8" s="5" t="n">
        <v>1049381</v>
      </c>
      <c r="D8" s="5" t="n">
        <v>1121518</v>
      </c>
      <c r="E8" s="5" t="n">
        <v>1045205</v>
      </c>
    </row>
    <row r="9" spans="1:5">
      <c r="A9" s="3" t="s">
        <v>470</v>
      </c>
    </row>
    <row r="10" spans="1:5">
      <c r="A10" s="4" t="s">
        <v>471</v>
      </c>
      <c r="B10" s="5" t="n">
        <v>0</v>
      </c>
      <c r="C10" s="5" t="n">
        <v>5793</v>
      </c>
      <c r="D10" s="5" t="n">
        <v>0</v>
      </c>
      <c r="E10" s="5" t="n">
        <v>0</v>
      </c>
    </row>
    <row r="11" spans="1:5">
      <c r="A11" s="4" t="s">
        <v>472</v>
      </c>
      <c r="B11" s="5" t="n">
        <v>0</v>
      </c>
      <c r="C11" s="5" t="n">
        <v>27625</v>
      </c>
      <c r="D11" s="5" t="n">
        <v>0</v>
      </c>
      <c r="E11" s="5" t="n">
        <v>0</v>
      </c>
    </row>
    <row r="12" spans="1:5">
      <c r="A12" s="4" t="s">
        <v>473</v>
      </c>
      <c r="B12" s="5" t="n">
        <v>1128985</v>
      </c>
      <c r="C12" s="5" t="n">
        <v>1249672</v>
      </c>
      <c r="D12" s="5" t="n">
        <v>1121518</v>
      </c>
      <c r="E12" s="5" t="n">
        <v>1045205</v>
      </c>
    </row>
    <row r="13" spans="1:5">
      <c r="A13" s="3" t="s">
        <v>52</v>
      </c>
    </row>
    <row r="14" spans="1:5">
      <c r="A14" s="4" t="s">
        <v>53</v>
      </c>
      <c r="B14" s="8" t="n">
        <v>-0.09</v>
      </c>
      <c r="C14" s="8" t="n">
        <v>0.01</v>
      </c>
      <c r="D14" s="8" t="n">
        <v>-0.11</v>
      </c>
      <c r="E14" s="8" t="n">
        <v>-0.01</v>
      </c>
    </row>
    <row r="15" spans="1:5">
      <c r="A15" s="4" t="s">
        <v>54</v>
      </c>
      <c r="B15" s="8" t="n">
        <v>-0.09</v>
      </c>
      <c r="C15" s="8" t="n">
        <v>0.01</v>
      </c>
      <c r="D15" s="8" t="n">
        <v>-0.11</v>
      </c>
      <c r="E15" s="8" t="n">
        <v>-0.01</v>
      </c>
    </row>
    <row r="16" spans="1:5">
      <c r="A16" s="4" t="s">
        <v>474</v>
      </c>
      <c r="B16" s="5" t="n">
        <v>190500</v>
      </c>
      <c r="D16" s="5" t="n">
        <v>191600</v>
      </c>
      <c r="E16" s="5" t="n">
        <v>197000</v>
      </c>
    </row>
    <row r="17" spans="1:5">
      <c r="A17" s="4" t="s">
        <v>253</v>
      </c>
    </row>
    <row r="18" spans="1:5">
      <c r="A18" s="3" t="s">
        <v>466</v>
      </c>
    </row>
    <row r="19" spans="1:5">
      <c r="A19" s="4" t="s">
        <v>475</v>
      </c>
      <c r="B19" s="7" t="n">
        <v>0</v>
      </c>
      <c r="C19" s="7" t="n">
        <v>537</v>
      </c>
      <c r="D19" s="7" t="n">
        <v>0</v>
      </c>
      <c r="E19" s="7" t="n">
        <v>0</v>
      </c>
    </row>
    <row r="20" spans="1:5">
      <c r="A20" s="3" t="s">
        <v>470</v>
      </c>
    </row>
    <row r="21" spans="1:5">
      <c r="A21" s="4" t="s">
        <v>476</v>
      </c>
      <c r="B21" s="5" t="n">
        <v>0</v>
      </c>
      <c r="C21" s="5" t="n">
        <v>27164</v>
      </c>
      <c r="D21" s="5" t="n">
        <v>0</v>
      </c>
      <c r="E21" s="5" t="n">
        <v>0</v>
      </c>
    </row>
    <row r="22" spans="1:5">
      <c r="A22" s="4" t="s">
        <v>252</v>
      </c>
    </row>
    <row r="23" spans="1:5">
      <c r="A23" s="3" t="s">
        <v>466</v>
      </c>
    </row>
    <row r="24" spans="1:5">
      <c r="A24" s="4" t="s">
        <v>475</v>
      </c>
      <c r="B24" s="7" t="n">
        <v>0</v>
      </c>
      <c r="C24" s="7" t="n">
        <v>2401</v>
      </c>
      <c r="D24" s="7" t="n">
        <v>0</v>
      </c>
      <c r="E24" s="7" t="n">
        <v>0</v>
      </c>
    </row>
    <row r="25" spans="1:5">
      <c r="A25" s="3" t="s">
        <v>470</v>
      </c>
    </row>
    <row r="26" spans="1:5">
      <c r="A26" s="4" t="s">
        <v>476</v>
      </c>
      <c r="B26" s="5" t="n">
        <v>0</v>
      </c>
      <c r="C26" s="5" t="n">
        <v>139709</v>
      </c>
      <c r="D26" s="5" t="n">
        <v>0</v>
      </c>
      <c r="E26"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7</v>
      </c>
      <c r="B1" s="2" t="s">
        <v>2</v>
      </c>
      <c r="C1" s="2" t="s">
        <v>242</v>
      </c>
    </row>
    <row r="2" spans="1:3">
      <c r="A2" s="4" t="s">
        <v>253</v>
      </c>
    </row>
    <row r="3" spans="1:3">
      <c r="A3" s="3" t="s">
        <v>478</v>
      </c>
    </row>
    <row r="4" spans="1:3">
      <c r="A4" s="4" t="s">
        <v>255</v>
      </c>
      <c r="B4" s="4" t="s">
        <v>256</v>
      </c>
      <c r="C4" s="4" t="s">
        <v>2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7</v>
      </c>
      <c r="D1" s="2" t="s">
        <v>1</v>
      </c>
    </row>
    <row r="2" spans="1:5">
      <c r="B2" s="2" t="s">
        <v>2</v>
      </c>
      <c r="C2" s="2" t="s">
        <v>28</v>
      </c>
      <c r="D2" s="2" t="s">
        <v>2</v>
      </c>
      <c r="E2" s="2" t="s">
        <v>28</v>
      </c>
    </row>
    <row r="3" spans="1:5">
      <c r="A3" s="3" t="s">
        <v>29</v>
      </c>
    </row>
    <row r="4" spans="1:5">
      <c r="A4" s="4" t="s">
        <v>30</v>
      </c>
      <c r="B4" s="7" t="n">
        <v>24301</v>
      </c>
      <c r="C4" s="7" t="n">
        <v>20970</v>
      </c>
      <c r="D4" s="7" t="n">
        <v>45782</v>
      </c>
      <c r="E4" s="7" t="n">
        <v>39719</v>
      </c>
    </row>
    <row r="5" spans="1:5">
      <c r="A5" s="4" t="s">
        <v>31</v>
      </c>
      <c r="B5" s="5" t="n">
        <v>3822</v>
      </c>
      <c r="C5" s="5" t="n">
        <v>4116</v>
      </c>
      <c r="D5" s="5" t="n">
        <v>6993</v>
      </c>
      <c r="E5" s="5" t="n">
        <v>7203</v>
      </c>
    </row>
    <row r="6" spans="1:5">
      <c r="A6" s="4" t="s">
        <v>32</v>
      </c>
      <c r="B6" s="5" t="n">
        <v>28123</v>
      </c>
      <c r="C6" s="5" t="n">
        <v>25086</v>
      </c>
      <c r="D6" s="5" t="n">
        <v>52775</v>
      </c>
      <c r="E6" s="5" t="n">
        <v>46922</v>
      </c>
    </row>
    <row r="7" spans="1:5">
      <c r="A7" s="3" t="s">
        <v>33</v>
      </c>
    </row>
    <row r="8" spans="1:5">
      <c r="A8" s="4" t="s">
        <v>34</v>
      </c>
      <c r="B8" s="5" t="n">
        <v>9036</v>
      </c>
      <c r="C8" s="5" t="n">
        <v>7937</v>
      </c>
      <c r="D8" s="5" t="n">
        <v>18010</v>
      </c>
      <c r="E8" s="5" t="n">
        <v>15528</v>
      </c>
    </row>
    <row r="9" spans="1:5">
      <c r="A9" s="4" t="s">
        <v>35</v>
      </c>
      <c r="B9" s="5" t="n">
        <v>2778</v>
      </c>
      <c r="C9" s="5" t="n">
        <v>2886</v>
      </c>
      <c r="D9" s="5" t="n">
        <v>4874</v>
      </c>
      <c r="E9" s="5" t="n">
        <v>5064</v>
      </c>
    </row>
    <row r="10" spans="1:5">
      <c r="A10" s="4" t="s">
        <v>36</v>
      </c>
      <c r="B10" s="5" t="n">
        <v>9544</v>
      </c>
      <c r="C10" s="5" t="n">
        <v>11450</v>
      </c>
      <c r="D10" s="5" t="n">
        <v>19034</v>
      </c>
      <c r="E10" s="5" t="n">
        <v>20060</v>
      </c>
    </row>
    <row r="11" spans="1:5">
      <c r="A11" s="4" t="s">
        <v>37</v>
      </c>
      <c r="B11" s="5" t="n">
        <v>19275</v>
      </c>
      <c r="C11" s="5" t="n">
        <v>19224</v>
      </c>
      <c r="D11" s="5" t="n">
        <v>38569</v>
      </c>
      <c r="E11" s="5" t="n">
        <v>38379</v>
      </c>
    </row>
    <row r="12" spans="1:5">
      <c r="A12" s="4" t="s">
        <v>38</v>
      </c>
      <c r="B12" s="5" t="n">
        <v>40633</v>
      </c>
      <c r="C12" s="5" t="n">
        <v>41497</v>
      </c>
      <c r="D12" s="5" t="n">
        <v>80487</v>
      </c>
      <c r="E12" s="5" t="n">
        <v>79031</v>
      </c>
    </row>
    <row r="13" spans="1:5">
      <c r="A13" s="4" t="s">
        <v>39</v>
      </c>
      <c r="B13" s="5" t="n">
        <v>-12510</v>
      </c>
      <c r="C13" s="5" t="n">
        <v>-16411</v>
      </c>
      <c r="D13" s="5" t="n">
        <v>-27712</v>
      </c>
      <c r="E13" s="5" t="n">
        <v>-32109</v>
      </c>
    </row>
    <row r="14" spans="1:5">
      <c r="A14" s="3" t="s">
        <v>40</v>
      </c>
    </row>
    <row r="15" spans="1:5">
      <c r="A15" s="4" t="s">
        <v>41</v>
      </c>
      <c r="B15" s="5" t="n">
        <v>1964</v>
      </c>
      <c r="C15" s="5" t="n">
        <v>-2075</v>
      </c>
      <c r="D15" s="5" t="n">
        <v>2670</v>
      </c>
      <c r="E15" s="5" t="n">
        <v>-1923</v>
      </c>
    </row>
    <row r="16" spans="1:5">
      <c r="A16" s="4" t="s">
        <v>42</v>
      </c>
      <c r="B16" s="5" t="n">
        <v>-8850</v>
      </c>
      <c r="C16" s="5" t="n">
        <v>-9049</v>
      </c>
      <c r="D16" s="5" t="n">
        <v>-17678</v>
      </c>
      <c r="E16" s="5" t="n">
        <v>-18154</v>
      </c>
    </row>
    <row r="17" spans="1:5">
      <c r="A17" s="4" t="s">
        <v>43</v>
      </c>
      <c r="B17" s="5" t="n">
        <v>-77130</v>
      </c>
      <c r="C17" s="5" t="n">
        <v>40499</v>
      </c>
      <c r="D17" s="5" t="n">
        <v>-73907</v>
      </c>
      <c r="E17" s="5" t="n">
        <v>39155</v>
      </c>
    </row>
    <row r="18" spans="1:5">
      <c r="A18" s="4" t="s">
        <v>480</v>
      </c>
      <c r="B18" s="5" t="n">
        <v>0</v>
      </c>
      <c r="C18" s="5" t="n">
        <v>0</v>
      </c>
      <c r="D18" s="5" t="n">
        <v>0</v>
      </c>
      <c r="E18" s="5" t="n">
        <v>0</v>
      </c>
    </row>
    <row r="19" spans="1:5">
      <c r="A19" s="4" t="s">
        <v>44</v>
      </c>
      <c r="B19" s="5" t="n">
        <v>-2102</v>
      </c>
      <c r="C19" s="5" t="n">
        <v>685</v>
      </c>
      <c r="D19" s="5" t="n">
        <v>-2126</v>
      </c>
      <c r="E19" s="5" t="n">
        <v>-76</v>
      </c>
    </row>
    <row r="20" spans="1:5">
      <c r="A20" s="4" t="s">
        <v>45</v>
      </c>
      <c r="B20" s="5" t="n">
        <v>-86118</v>
      </c>
      <c r="C20" s="5" t="n">
        <v>30060</v>
      </c>
      <c r="D20" s="5" t="n">
        <v>-91041</v>
      </c>
      <c r="E20" s="5" t="n">
        <v>19002</v>
      </c>
    </row>
    <row r="21" spans="1:5">
      <c r="A21" s="4" t="s">
        <v>46</v>
      </c>
      <c r="B21" s="5" t="n">
        <v>-98628</v>
      </c>
      <c r="C21" s="5" t="n">
        <v>13649</v>
      </c>
      <c r="D21" s="5" t="n">
        <v>-118753</v>
      </c>
      <c r="E21" s="5" t="n">
        <v>-13107</v>
      </c>
    </row>
    <row r="22" spans="1:5">
      <c r="A22" s="4" t="s">
        <v>47</v>
      </c>
      <c r="B22" s="5" t="n">
        <v>106</v>
      </c>
      <c r="C22" s="5" t="n">
        <v>-450</v>
      </c>
      <c r="D22" s="5" t="n">
        <v>142</v>
      </c>
      <c r="E22" s="5" t="n">
        <v>-259</v>
      </c>
    </row>
    <row r="23" spans="1:5">
      <c r="A23" s="4" t="s">
        <v>48</v>
      </c>
      <c r="B23" s="5" t="n">
        <v>-98734</v>
      </c>
      <c r="C23" s="5" t="n">
        <v>14099</v>
      </c>
      <c r="D23" s="5" t="n">
        <v>-118895</v>
      </c>
      <c r="E23" s="5" t="n">
        <v>-12848</v>
      </c>
    </row>
    <row r="24" spans="1:5">
      <c r="A24" s="4" t="s">
        <v>481</v>
      </c>
      <c r="B24" s="5" t="n">
        <v>-98779</v>
      </c>
      <c r="C24" s="5" t="n">
        <v>13174</v>
      </c>
      <c r="D24" s="5" t="n">
        <v>-119760</v>
      </c>
      <c r="E24" s="5" t="n">
        <v>-14424</v>
      </c>
    </row>
    <row r="25" spans="1:5">
      <c r="A25" s="4" t="s">
        <v>482</v>
      </c>
    </row>
    <row r="26" spans="1:5">
      <c r="A26" s="3" t="s">
        <v>29</v>
      </c>
    </row>
    <row r="27" spans="1:5">
      <c r="A27" s="4" t="s">
        <v>30</v>
      </c>
      <c r="B27" s="5" t="n">
        <v>18685</v>
      </c>
      <c r="C27" s="5" t="n">
        <v>10944</v>
      </c>
      <c r="D27" s="5" t="n">
        <v>36297</v>
      </c>
      <c r="E27" s="5" t="n">
        <v>27882</v>
      </c>
    </row>
    <row r="28" spans="1:5">
      <c r="A28" s="4" t="s">
        <v>31</v>
      </c>
      <c r="B28" s="5" t="n">
        <v>60</v>
      </c>
      <c r="C28" s="5" t="n">
        <v>96</v>
      </c>
      <c r="D28" s="5" t="n">
        <v>127</v>
      </c>
      <c r="E28" s="5" t="n">
        <v>424</v>
      </c>
    </row>
    <row r="29" spans="1:5">
      <c r="A29" s="4" t="s">
        <v>32</v>
      </c>
      <c r="B29" s="5" t="n">
        <v>18745</v>
      </c>
      <c r="C29" s="5" t="n">
        <v>11040</v>
      </c>
      <c r="D29" s="5" t="n">
        <v>36424</v>
      </c>
      <c r="E29" s="5" t="n">
        <v>28306</v>
      </c>
    </row>
    <row r="30" spans="1:5">
      <c r="A30" s="3" t="s">
        <v>33</v>
      </c>
    </row>
    <row r="31" spans="1:5">
      <c r="A31" s="4" t="s">
        <v>34</v>
      </c>
      <c r="B31" s="5" t="n">
        <v>6415</v>
      </c>
      <c r="C31" s="5" t="n">
        <v>5135</v>
      </c>
      <c r="D31" s="5" t="n">
        <v>12543</v>
      </c>
      <c r="E31" s="5" t="n">
        <v>9948</v>
      </c>
    </row>
    <row r="32" spans="1:5">
      <c r="A32" s="4" t="s">
        <v>35</v>
      </c>
      <c r="B32" s="5" t="n">
        <v>32</v>
      </c>
      <c r="C32" s="5" t="n">
        <v>43</v>
      </c>
      <c r="D32" s="5" t="n">
        <v>66</v>
      </c>
      <c r="E32" s="5" t="n">
        <v>187</v>
      </c>
    </row>
    <row r="33" spans="1:5">
      <c r="A33" s="4" t="s">
        <v>36</v>
      </c>
      <c r="B33" s="5" t="n">
        <v>5312</v>
      </c>
      <c r="C33" s="5" t="n">
        <v>5430</v>
      </c>
      <c r="D33" s="5" t="n">
        <v>10971</v>
      </c>
      <c r="E33" s="5" t="n">
        <v>10604</v>
      </c>
    </row>
    <row r="34" spans="1:5">
      <c r="A34" s="4" t="s">
        <v>37</v>
      </c>
      <c r="B34" s="5" t="n">
        <v>19101</v>
      </c>
      <c r="C34" s="5" t="n">
        <v>18851</v>
      </c>
      <c r="D34" s="5" t="n">
        <v>38052</v>
      </c>
      <c r="E34" s="5" t="n">
        <v>37623</v>
      </c>
    </row>
    <row r="35" spans="1:5">
      <c r="A35" s="4" t="s">
        <v>38</v>
      </c>
      <c r="B35" s="5" t="n">
        <v>30860</v>
      </c>
      <c r="C35" s="5" t="n">
        <v>29459</v>
      </c>
      <c r="D35" s="5" t="n">
        <v>61632</v>
      </c>
      <c r="E35" s="5" t="n">
        <v>58362</v>
      </c>
    </row>
    <row r="36" spans="1:5">
      <c r="A36" s="4" t="s">
        <v>39</v>
      </c>
      <c r="B36" s="5" t="n">
        <v>-12115</v>
      </c>
      <c r="C36" s="5" t="n">
        <v>-18419</v>
      </c>
      <c r="D36" s="5" t="n">
        <v>-25208</v>
      </c>
      <c r="E36" s="5" t="n">
        <v>-30056</v>
      </c>
    </row>
    <row r="37" spans="1:5">
      <c r="A37" s="3" t="s">
        <v>40</v>
      </c>
    </row>
    <row r="38" spans="1:5">
      <c r="A38" s="4" t="s">
        <v>41</v>
      </c>
      <c r="B38" s="5" t="n">
        <v>1964</v>
      </c>
      <c r="C38" s="5" t="n">
        <v>-2075</v>
      </c>
      <c r="D38" s="5" t="n">
        <v>2706</v>
      </c>
      <c r="E38" s="5" t="n">
        <v>-1923</v>
      </c>
    </row>
    <row r="39" spans="1:5">
      <c r="A39" s="4" t="s">
        <v>42</v>
      </c>
      <c r="B39" s="5" t="n">
        <v>-8829</v>
      </c>
      <c r="C39" s="5" t="n">
        <v>-9000</v>
      </c>
      <c r="D39" s="5" t="n">
        <v>-17584</v>
      </c>
      <c r="E39" s="5" t="n">
        <v>-17981</v>
      </c>
    </row>
    <row r="40" spans="1:5">
      <c r="A40" s="4" t="s">
        <v>43</v>
      </c>
      <c r="B40" s="5" t="n">
        <v>-77130</v>
      </c>
      <c r="C40" s="5" t="n">
        <v>40499</v>
      </c>
      <c r="D40" s="5" t="n">
        <v>-73907</v>
      </c>
      <c r="E40" s="5" t="n">
        <v>39155</v>
      </c>
    </row>
    <row r="41" spans="1:5">
      <c r="A41" s="4" t="s">
        <v>480</v>
      </c>
      <c r="B41" s="5" t="n">
        <v>-1282</v>
      </c>
      <c r="C41" s="5" t="n">
        <v>2924</v>
      </c>
      <c r="D41" s="5" t="n">
        <v>-3215</v>
      </c>
      <c r="E41" s="5" t="n">
        <v>-1427</v>
      </c>
    </row>
    <row r="42" spans="1:5">
      <c r="A42" s="4" t="s">
        <v>44</v>
      </c>
      <c r="B42" s="5" t="n">
        <v>-1342</v>
      </c>
      <c r="C42" s="5" t="n">
        <v>170</v>
      </c>
      <c r="D42" s="5" t="n">
        <v>-1687</v>
      </c>
      <c r="E42" s="5" t="n">
        <v>-616</v>
      </c>
    </row>
    <row r="43" spans="1:5">
      <c r="A43" s="4" t="s">
        <v>45</v>
      </c>
      <c r="B43" s="5" t="n">
        <v>-86619</v>
      </c>
      <c r="C43" s="5" t="n">
        <v>32518</v>
      </c>
      <c r="D43" s="5" t="n">
        <v>-93687</v>
      </c>
      <c r="E43" s="5" t="n">
        <v>17208</v>
      </c>
    </row>
    <row r="44" spans="1:5">
      <c r="A44" s="4" t="s">
        <v>46</v>
      </c>
      <c r="B44" s="5" t="n">
        <v>-98734</v>
      </c>
      <c r="C44" s="5" t="n">
        <v>14099</v>
      </c>
      <c r="D44" s="5" t="n">
        <v>-118895</v>
      </c>
      <c r="E44" s="5" t="n">
        <v>-12848</v>
      </c>
    </row>
    <row r="45" spans="1:5">
      <c r="A45" s="4" t="s">
        <v>47</v>
      </c>
      <c r="B45" s="5" t="n">
        <v>0</v>
      </c>
      <c r="C45" s="5" t="n">
        <v>0</v>
      </c>
      <c r="D45" s="5" t="n">
        <v>0</v>
      </c>
      <c r="E45" s="5" t="n">
        <v>0</v>
      </c>
    </row>
    <row r="46" spans="1:5">
      <c r="A46" s="4" t="s">
        <v>48</v>
      </c>
      <c r="B46" s="5" t="n">
        <v>-98734</v>
      </c>
      <c r="C46" s="5" t="n">
        <v>14099</v>
      </c>
      <c r="D46" s="5" t="n">
        <v>-118895</v>
      </c>
      <c r="E46" s="5" t="n">
        <v>-12848</v>
      </c>
    </row>
    <row r="47" spans="1:5">
      <c r="A47" s="4" t="s">
        <v>481</v>
      </c>
      <c r="B47" s="5" t="n">
        <v>-98734</v>
      </c>
      <c r="C47" s="5" t="n">
        <v>14099</v>
      </c>
      <c r="D47" s="5" t="n">
        <v>-118895</v>
      </c>
      <c r="E47" s="5" t="n">
        <v>-12848</v>
      </c>
    </row>
    <row r="48" spans="1:5">
      <c r="A48" s="4" t="s">
        <v>483</v>
      </c>
    </row>
    <row r="49" spans="1:5">
      <c r="A49" s="3" t="s">
        <v>29</v>
      </c>
    </row>
    <row r="50" spans="1:5">
      <c r="A50" s="4" t="s">
        <v>30</v>
      </c>
      <c r="B50" s="5" t="n">
        <v>9846</v>
      </c>
      <c r="C50" s="5" t="n">
        <v>10863</v>
      </c>
      <c r="D50" s="5" t="n">
        <v>19202</v>
      </c>
      <c r="E50" s="5" t="n">
        <v>18358</v>
      </c>
    </row>
    <row r="51" spans="1:5">
      <c r="A51" s="4" t="s">
        <v>31</v>
      </c>
      <c r="B51" s="5" t="n">
        <v>3702</v>
      </c>
      <c r="C51" s="5" t="n">
        <v>2774</v>
      </c>
      <c r="D51" s="5" t="n">
        <v>5993</v>
      </c>
      <c r="E51" s="5" t="n">
        <v>4466</v>
      </c>
    </row>
    <row r="52" spans="1:5">
      <c r="A52" s="4" t="s">
        <v>32</v>
      </c>
      <c r="B52" s="5" t="n">
        <v>13548</v>
      </c>
      <c r="C52" s="5" t="n">
        <v>13637</v>
      </c>
      <c r="D52" s="5" t="n">
        <v>25195</v>
      </c>
      <c r="E52" s="5" t="n">
        <v>22824</v>
      </c>
    </row>
    <row r="53" spans="1:5">
      <c r="A53" s="3" t="s">
        <v>33</v>
      </c>
    </row>
    <row r="54" spans="1:5">
      <c r="A54" s="4" t="s">
        <v>34</v>
      </c>
      <c r="B54" s="5" t="n">
        <v>1403</v>
      </c>
      <c r="C54" s="5" t="n">
        <v>1034</v>
      </c>
      <c r="D54" s="5" t="n">
        <v>2828</v>
      </c>
      <c r="E54" s="5" t="n">
        <v>2070</v>
      </c>
    </row>
    <row r="55" spans="1:5">
      <c r="A55" s="4" t="s">
        <v>35</v>
      </c>
      <c r="B55" s="5" t="n">
        <v>3106</v>
      </c>
      <c r="C55" s="5" t="n">
        <v>2112</v>
      </c>
      <c r="D55" s="5" t="n">
        <v>4823</v>
      </c>
      <c r="E55" s="5" t="n">
        <v>3540</v>
      </c>
    </row>
    <row r="56" spans="1:5">
      <c r="A56" s="4" t="s">
        <v>36</v>
      </c>
      <c r="B56" s="5" t="n">
        <v>997</v>
      </c>
      <c r="C56" s="5" t="n">
        <v>1322</v>
      </c>
      <c r="D56" s="5" t="n">
        <v>2116</v>
      </c>
      <c r="E56" s="5" t="n">
        <v>1854</v>
      </c>
    </row>
    <row r="57" spans="1:5">
      <c r="A57" s="4" t="s">
        <v>37</v>
      </c>
      <c r="B57" s="5" t="n">
        <v>120</v>
      </c>
      <c r="C57" s="5" t="n">
        <v>206</v>
      </c>
      <c r="D57" s="5" t="n">
        <v>402</v>
      </c>
      <c r="E57" s="5" t="n">
        <v>426</v>
      </c>
    </row>
    <row r="58" spans="1:5">
      <c r="A58" s="4" t="s">
        <v>38</v>
      </c>
      <c r="B58" s="5" t="n">
        <v>5626</v>
      </c>
      <c r="C58" s="5" t="n">
        <v>4674</v>
      </c>
      <c r="D58" s="5" t="n">
        <v>10169</v>
      </c>
      <c r="E58" s="5" t="n">
        <v>7890</v>
      </c>
    </row>
    <row r="59" spans="1:5">
      <c r="A59" s="4" t="s">
        <v>39</v>
      </c>
      <c r="B59" s="5" t="n">
        <v>7922</v>
      </c>
      <c r="C59" s="5" t="n">
        <v>8963</v>
      </c>
      <c r="D59" s="5" t="n">
        <v>15026</v>
      </c>
      <c r="E59" s="5" t="n">
        <v>14934</v>
      </c>
    </row>
    <row r="60" spans="1:5">
      <c r="A60" s="3" t="s">
        <v>40</v>
      </c>
    </row>
    <row r="61" spans="1:5">
      <c r="A61" s="4" t="s">
        <v>41</v>
      </c>
      <c r="B61" s="5" t="n">
        <v>0</v>
      </c>
      <c r="C61" s="5" t="n">
        <v>0</v>
      </c>
      <c r="D61" s="5" t="n">
        <v>0</v>
      </c>
      <c r="E61" s="5" t="n">
        <v>0</v>
      </c>
    </row>
    <row r="62" spans="1:5">
      <c r="A62" s="4" t="s">
        <v>42</v>
      </c>
      <c r="B62" s="5" t="n">
        <v>7</v>
      </c>
      <c r="C62" s="5" t="n">
        <v>-3</v>
      </c>
      <c r="D62" s="5" t="n">
        <v>-1</v>
      </c>
      <c r="E62" s="5" t="n">
        <v>-12</v>
      </c>
    </row>
    <row r="63" spans="1:5">
      <c r="A63" s="4" t="s">
        <v>43</v>
      </c>
      <c r="B63" s="5" t="n">
        <v>0</v>
      </c>
      <c r="C63" s="5" t="n">
        <v>0</v>
      </c>
      <c r="D63" s="5" t="n">
        <v>0</v>
      </c>
      <c r="E63" s="5" t="n">
        <v>0</v>
      </c>
    </row>
    <row r="64" spans="1:5">
      <c r="A64" s="4" t="s">
        <v>480</v>
      </c>
      <c r="B64" s="5" t="n">
        <v>-4076</v>
      </c>
      <c r="C64" s="5" t="n">
        <v>-968</v>
      </c>
      <c r="D64" s="5" t="n">
        <v>-7510</v>
      </c>
      <c r="E64" s="5" t="n">
        <v>2079</v>
      </c>
    </row>
    <row r="65" spans="1:5">
      <c r="A65" s="4" t="s">
        <v>44</v>
      </c>
      <c r="B65" s="5" t="n">
        <v>-337</v>
      </c>
      <c r="C65" s="5" t="n">
        <v>92</v>
      </c>
      <c r="D65" s="5" t="n">
        <v>-437</v>
      </c>
      <c r="E65" s="5" t="n">
        <v>-112</v>
      </c>
    </row>
    <row r="66" spans="1:5">
      <c r="A66" s="4" t="s">
        <v>45</v>
      </c>
      <c r="B66" s="5" t="n">
        <v>-4406</v>
      </c>
      <c r="C66" s="5" t="n">
        <v>-879</v>
      </c>
      <c r="D66" s="5" t="n">
        <v>-7948</v>
      </c>
      <c r="E66" s="5" t="n">
        <v>1955</v>
      </c>
    </row>
    <row r="67" spans="1:5">
      <c r="A67" s="4" t="s">
        <v>46</v>
      </c>
      <c r="B67" s="5" t="n">
        <v>3516</v>
      </c>
      <c r="C67" s="5" t="n">
        <v>8084</v>
      </c>
      <c r="D67" s="5" t="n">
        <v>7078</v>
      </c>
      <c r="E67" s="5" t="n">
        <v>16889</v>
      </c>
    </row>
    <row r="68" spans="1:5">
      <c r="A68" s="4" t="s">
        <v>47</v>
      </c>
      <c r="B68" s="5" t="n">
        <v>4</v>
      </c>
      <c r="C68" s="5" t="n">
        <v>0</v>
      </c>
      <c r="D68" s="5" t="n">
        <v>9</v>
      </c>
      <c r="E68" s="5" t="n">
        <v>0</v>
      </c>
    </row>
    <row r="69" spans="1:5">
      <c r="A69" s="4" t="s">
        <v>48</v>
      </c>
      <c r="B69" s="5" t="n">
        <v>3512</v>
      </c>
      <c r="C69" s="5" t="n">
        <v>8084</v>
      </c>
      <c r="D69" s="5" t="n">
        <v>7069</v>
      </c>
      <c r="E69" s="5" t="n">
        <v>16889</v>
      </c>
    </row>
    <row r="70" spans="1:5">
      <c r="A70" s="4" t="s">
        <v>481</v>
      </c>
      <c r="B70" s="5" t="n">
        <v>3512</v>
      </c>
      <c r="C70" s="5" t="n">
        <v>8084</v>
      </c>
      <c r="D70" s="5" t="n">
        <v>7069</v>
      </c>
      <c r="E70" s="5" t="n">
        <v>16889</v>
      </c>
    </row>
    <row r="71" spans="1:5">
      <c r="A71" s="4" t="s">
        <v>484</v>
      </c>
    </row>
    <row r="72" spans="1:5">
      <c r="A72" s="3" t="s">
        <v>29</v>
      </c>
    </row>
    <row r="73" spans="1:5">
      <c r="A73" s="4" t="s">
        <v>30</v>
      </c>
      <c r="B73" s="5" t="n">
        <v>13096</v>
      </c>
      <c r="C73" s="5" t="n">
        <v>10689</v>
      </c>
      <c r="D73" s="5" t="n">
        <v>24097</v>
      </c>
      <c r="E73" s="5" t="n">
        <v>20114</v>
      </c>
    </row>
    <row r="74" spans="1:5">
      <c r="A74" s="4" t="s">
        <v>31</v>
      </c>
      <c r="B74" s="5" t="n">
        <v>1491</v>
      </c>
      <c r="C74" s="5" t="n">
        <v>1997</v>
      </c>
      <c r="D74" s="5" t="n">
        <v>2841</v>
      </c>
      <c r="E74" s="5" t="n">
        <v>3674</v>
      </c>
    </row>
    <row r="75" spans="1:5">
      <c r="A75" s="4" t="s">
        <v>32</v>
      </c>
      <c r="B75" s="5" t="n">
        <v>14587</v>
      </c>
      <c r="C75" s="5" t="n">
        <v>12686</v>
      </c>
      <c r="D75" s="5" t="n">
        <v>26938</v>
      </c>
      <c r="E75" s="5" t="n">
        <v>23788</v>
      </c>
    </row>
    <row r="76" spans="1:5">
      <c r="A76" s="3" t="s">
        <v>33</v>
      </c>
    </row>
    <row r="77" spans="1:5">
      <c r="A77" s="4" t="s">
        <v>34</v>
      </c>
      <c r="B77" s="5" t="n">
        <v>1974</v>
      </c>
      <c r="C77" s="5" t="n">
        <v>2702</v>
      </c>
      <c r="D77" s="5" t="n">
        <v>5147</v>
      </c>
      <c r="E77" s="5" t="n">
        <v>5597</v>
      </c>
    </row>
    <row r="78" spans="1:5">
      <c r="A78" s="4" t="s">
        <v>35</v>
      </c>
      <c r="B78" s="5" t="n">
        <v>1525</v>
      </c>
      <c r="C78" s="5" t="n">
        <v>1478</v>
      </c>
      <c r="D78" s="5" t="n">
        <v>1952</v>
      </c>
      <c r="E78" s="5" t="n">
        <v>2693</v>
      </c>
    </row>
    <row r="79" spans="1:5">
      <c r="A79" s="4" t="s">
        <v>36</v>
      </c>
      <c r="B79" s="5" t="n">
        <v>19357</v>
      </c>
      <c r="C79" s="5" t="n">
        <v>16219</v>
      </c>
      <c r="D79" s="5" t="n">
        <v>37265</v>
      </c>
      <c r="E79" s="5" t="n">
        <v>33064</v>
      </c>
    </row>
    <row r="80" spans="1:5">
      <c r="A80" s="4" t="s">
        <v>37</v>
      </c>
      <c r="B80" s="5" t="n">
        <v>54</v>
      </c>
      <c r="C80" s="5" t="n">
        <v>288</v>
      </c>
      <c r="D80" s="5" t="n">
        <v>115</v>
      </c>
      <c r="E80" s="5" t="n">
        <v>569</v>
      </c>
    </row>
    <row r="81" spans="1:5">
      <c r="A81" s="4" t="s">
        <v>38</v>
      </c>
      <c r="B81" s="5" t="n">
        <v>22910</v>
      </c>
      <c r="C81" s="5" t="n">
        <v>20687</v>
      </c>
      <c r="D81" s="5" t="n">
        <v>44479</v>
      </c>
      <c r="E81" s="5" t="n">
        <v>41923</v>
      </c>
    </row>
    <row r="82" spans="1:5">
      <c r="A82" s="4" t="s">
        <v>39</v>
      </c>
      <c r="B82" s="5" t="n">
        <v>-8323</v>
      </c>
      <c r="C82" s="5" t="n">
        <v>-8001</v>
      </c>
      <c r="D82" s="5" t="n">
        <v>-17541</v>
      </c>
      <c r="E82" s="5" t="n">
        <v>-18135</v>
      </c>
    </row>
    <row r="83" spans="1:5">
      <c r="A83" s="3" t="s">
        <v>40</v>
      </c>
    </row>
    <row r="84" spans="1:5">
      <c r="A84" s="4" t="s">
        <v>41</v>
      </c>
      <c r="B84" s="5" t="n">
        <v>0</v>
      </c>
      <c r="C84" s="5" t="n">
        <v>0</v>
      </c>
      <c r="D84" s="5" t="n">
        <v>-36</v>
      </c>
      <c r="E84" s="5" t="n">
        <v>0</v>
      </c>
    </row>
    <row r="85" spans="1:5">
      <c r="A85" s="4" t="s">
        <v>42</v>
      </c>
      <c r="B85" s="5" t="n">
        <v>-32</v>
      </c>
      <c r="C85" s="5" t="n">
        <v>-47</v>
      </c>
      <c r="D85" s="5" t="n">
        <v>-101</v>
      </c>
      <c r="E85" s="5" t="n">
        <v>-152</v>
      </c>
    </row>
    <row r="86" spans="1:5">
      <c r="A86" s="4" t="s">
        <v>43</v>
      </c>
      <c r="B86" s="5" t="n">
        <v>0</v>
      </c>
      <c r="C86" s="5" t="n">
        <v>0</v>
      </c>
      <c r="D86" s="5" t="n">
        <v>0</v>
      </c>
      <c r="E86" s="5" t="n">
        <v>0</v>
      </c>
    </row>
    <row r="87" spans="1:5">
      <c r="A87" s="4" t="s">
        <v>480</v>
      </c>
      <c r="B87" s="5" t="n">
        <v>0</v>
      </c>
      <c r="C87" s="5" t="n">
        <v>0</v>
      </c>
      <c r="D87" s="5" t="n">
        <v>0</v>
      </c>
      <c r="E87" s="5" t="n">
        <v>0</v>
      </c>
    </row>
    <row r="88" spans="1:5">
      <c r="A88" s="4" t="s">
        <v>44</v>
      </c>
      <c r="B88" s="5" t="n">
        <v>-418</v>
      </c>
      <c r="C88" s="5" t="n">
        <v>328</v>
      </c>
      <c r="D88" s="5" t="n">
        <v>5</v>
      </c>
      <c r="E88" s="5" t="n">
        <v>604</v>
      </c>
    </row>
    <row r="89" spans="1:5">
      <c r="A89" s="4" t="s">
        <v>45</v>
      </c>
      <c r="B89" s="5" t="n">
        <v>-450</v>
      </c>
      <c r="C89" s="5" t="n">
        <v>281</v>
      </c>
      <c r="D89" s="5" t="n">
        <v>-132</v>
      </c>
      <c r="E89" s="5" t="n">
        <v>452</v>
      </c>
    </row>
    <row r="90" spans="1:5">
      <c r="A90" s="4" t="s">
        <v>46</v>
      </c>
      <c r="B90" s="5" t="n">
        <v>-8773</v>
      </c>
      <c r="C90" s="5" t="n">
        <v>-7720</v>
      </c>
      <c r="D90" s="5" t="n">
        <v>-17673</v>
      </c>
      <c r="E90" s="5" t="n">
        <v>-17683</v>
      </c>
    </row>
    <row r="91" spans="1:5">
      <c r="A91" s="4" t="s">
        <v>47</v>
      </c>
      <c r="B91" s="5" t="n">
        <v>102</v>
      </c>
      <c r="C91" s="5" t="n">
        <v>-450</v>
      </c>
      <c r="D91" s="5" t="n">
        <v>133</v>
      </c>
      <c r="E91" s="5" t="n">
        <v>-259</v>
      </c>
    </row>
    <row r="92" spans="1:5">
      <c r="A92" s="4" t="s">
        <v>48</v>
      </c>
      <c r="B92" s="5" t="n">
        <v>-8875</v>
      </c>
      <c r="C92" s="5" t="n">
        <v>-7270</v>
      </c>
      <c r="D92" s="5" t="n">
        <v>-17806</v>
      </c>
      <c r="E92" s="5" t="n">
        <v>-17424</v>
      </c>
    </row>
    <row r="93" spans="1:5">
      <c r="A93" s="4" t="s">
        <v>481</v>
      </c>
      <c r="B93" s="5" t="n">
        <v>-8911</v>
      </c>
      <c r="C93" s="5" t="n">
        <v>-8195</v>
      </c>
      <c r="D93" s="5" t="n">
        <v>-18662</v>
      </c>
      <c r="E93" s="5" t="n">
        <v>-19000</v>
      </c>
    </row>
    <row r="94" spans="1:5">
      <c r="A94" s="4" t="s">
        <v>485</v>
      </c>
    </row>
    <row r="95" spans="1:5">
      <c r="A95" s="3" t="s">
        <v>29</v>
      </c>
    </row>
    <row r="96" spans="1:5">
      <c r="A96" s="4" t="s">
        <v>30</v>
      </c>
      <c r="B96" s="5" t="n">
        <v>-17326</v>
      </c>
      <c r="C96" s="5" t="n">
        <v>-11526</v>
      </c>
      <c r="D96" s="5" t="n">
        <v>-33814</v>
      </c>
      <c r="E96" s="5" t="n">
        <v>-26635</v>
      </c>
    </row>
    <row r="97" spans="1:5">
      <c r="A97" s="4" t="s">
        <v>31</v>
      </c>
      <c r="B97" s="5" t="n">
        <v>-1431</v>
      </c>
      <c r="C97" s="5" t="n">
        <v>-751</v>
      </c>
      <c r="D97" s="5" t="n">
        <v>-1968</v>
      </c>
      <c r="E97" s="5" t="n">
        <v>-1361</v>
      </c>
    </row>
    <row r="98" spans="1:5">
      <c r="A98" s="4" t="s">
        <v>32</v>
      </c>
      <c r="B98" s="5" t="n">
        <v>-18757</v>
      </c>
      <c r="C98" s="5" t="n">
        <v>-12277</v>
      </c>
      <c r="D98" s="5" t="n">
        <v>-35782</v>
      </c>
      <c r="E98" s="5" t="n">
        <v>-27996</v>
      </c>
    </row>
    <row r="99" spans="1:5">
      <c r="A99" s="3" t="s">
        <v>33</v>
      </c>
    </row>
    <row r="100" spans="1:5">
      <c r="A100" s="4" t="s">
        <v>34</v>
      </c>
      <c r="B100" s="5" t="n">
        <v>-756</v>
      </c>
      <c r="C100" s="5" t="n">
        <v>-934</v>
      </c>
      <c r="D100" s="5" t="n">
        <v>-2508</v>
      </c>
      <c r="E100" s="5" t="n">
        <v>-2087</v>
      </c>
    </row>
    <row r="101" spans="1:5">
      <c r="A101" s="4" t="s">
        <v>35</v>
      </c>
      <c r="B101" s="5" t="n">
        <v>-1885</v>
      </c>
      <c r="C101" s="5" t="n">
        <v>-747</v>
      </c>
      <c r="D101" s="5" t="n">
        <v>-1967</v>
      </c>
      <c r="E101" s="5" t="n">
        <v>-1356</v>
      </c>
    </row>
    <row r="102" spans="1:5">
      <c r="A102" s="4" t="s">
        <v>36</v>
      </c>
      <c r="B102" s="5" t="n">
        <v>-16122</v>
      </c>
      <c r="C102" s="5" t="n">
        <v>-11521</v>
      </c>
      <c r="D102" s="5" t="n">
        <v>-31318</v>
      </c>
      <c r="E102" s="5" t="n">
        <v>-25462</v>
      </c>
    </row>
    <row r="103" spans="1:5">
      <c r="A103" s="4" t="s">
        <v>37</v>
      </c>
      <c r="B103" s="5" t="n">
        <v>0</v>
      </c>
      <c r="C103" s="5" t="n">
        <v>-121</v>
      </c>
      <c r="D103" s="5" t="n">
        <v>0</v>
      </c>
      <c r="E103" s="5" t="n">
        <v>-239</v>
      </c>
    </row>
    <row r="104" spans="1:5">
      <c r="A104" s="4" t="s">
        <v>38</v>
      </c>
      <c r="B104" s="5" t="n">
        <v>-18763</v>
      </c>
      <c r="C104" s="5" t="n">
        <v>-13323</v>
      </c>
      <c r="D104" s="5" t="n">
        <v>-35793</v>
      </c>
      <c r="E104" s="5" t="n">
        <v>-29144</v>
      </c>
    </row>
    <row r="105" spans="1:5">
      <c r="A105" s="4" t="s">
        <v>39</v>
      </c>
      <c r="B105" s="5" t="n">
        <v>6</v>
      </c>
      <c r="C105" s="5" t="n">
        <v>1046</v>
      </c>
      <c r="D105" s="5" t="n">
        <v>11</v>
      </c>
      <c r="E105" s="5" t="n">
        <v>1148</v>
      </c>
    </row>
    <row r="106" spans="1:5">
      <c r="A106" s="3" t="s">
        <v>40</v>
      </c>
    </row>
    <row r="107" spans="1:5">
      <c r="A107" s="4" t="s">
        <v>41</v>
      </c>
      <c r="B107" s="5" t="n">
        <v>0</v>
      </c>
      <c r="C107" s="5" t="n">
        <v>0</v>
      </c>
      <c r="D107" s="5" t="n">
        <v>0</v>
      </c>
      <c r="E107" s="5" t="n">
        <v>0</v>
      </c>
    </row>
    <row r="108" spans="1:5">
      <c r="A108" s="4" t="s">
        <v>42</v>
      </c>
      <c r="B108" s="5" t="n">
        <v>4</v>
      </c>
      <c r="C108" s="5" t="n">
        <v>1</v>
      </c>
      <c r="D108" s="5" t="n">
        <v>8</v>
      </c>
      <c r="E108" s="5" t="n">
        <v>-9</v>
      </c>
    </row>
    <row r="109" spans="1:5">
      <c r="A109" s="4" t="s">
        <v>43</v>
      </c>
      <c r="B109" s="5" t="n">
        <v>0</v>
      </c>
      <c r="C109" s="5" t="n">
        <v>0</v>
      </c>
      <c r="D109" s="5" t="n">
        <v>0</v>
      </c>
      <c r="E109" s="5" t="n">
        <v>0</v>
      </c>
    </row>
    <row r="110" spans="1:5">
      <c r="A110" s="4" t="s">
        <v>480</v>
      </c>
      <c r="B110" s="5" t="n">
        <v>5358</v>
      </c>
      <c r="C110" s="5" t="n">
        <v>-1956</v>
      </c>
      <c r="D110" s="5" t="n">
        <v>10725</v>
      </c>
      <c r="E110" s="5" t="n">
        <v>-652</v>
      </c>
    </row>
    <row r="111" spans="1:5">
      <c r="A111" s="4" t="s">
        <v>44</v>
      </c>
      <c r="B111" s="5" t="n">
        <v>-5</v>
      </c>
      <c r="C111" s="5" t="n">
        <v>95</v>
      </c>
      <c r="D111" s="5" t="n">
        <v>-7</v>
      </c>
      <c r="E111" s="5" t="n">
        <v>48</v>
      </c>
    </row>
    <row r="112" spans="1:5">
      <c r="A112" s="4" t="s">
        <v>45</v>
      </c>
      <c r="B112" s="5" t="n">
        <v>5357</v>
      </c>
      <c r="C112" s="5" t="n">
        <v>-1860</v>
      </c>
      <c r="D112" s="5" t="n">
        <v>10726</v>
      </c>
      <c r="E112" s="5" t="n">
        <v>-613</v>
      </c>
    </row>
    <row r="113" spans="1:5">
      <c r="A113" s="4" t="s">
        <v>46</v>
      </c>
      <c r="B113" s="5" t="n">
        <v>5363</v>
      </c>
      <c r="C113" s="5" t="n">
        <v>-814</v>
      </c>
      <c r="D113" s="5" t="n">
        <v>10737</v>
      </c>
      <c r="E113" s="5" t="n">
        <v>535</v>
      </c>
    </row>
    <row r="114" spans="1:5">
      <c r="A114" s="4" t="s">
        <v>47</v>
      </c>
      <c r="B114" s="5" t="n">
        <v>0</v>
      </c>
      <c r="C114" s="5" t="n">
        <v>0</v>
      </c>
      <c r="D114" s="5" t="n">
        <v>0</v>
      </c>
      <c r="E114" s="5" t="n">
        <v>0</v>
      </c>
    </row>
    <row r="115" spans="1:5">
      <c r="A115" s="4" t="s">
        <v>48</v>
      </c>
      <c r="B115" s="5" t="n">
        <v>5363</v>
      </c>
      <c r="C115" s="5" t="n">
        <v>-814</v>
      </c>
      <c r="D115" s="5" t="n">
        <v>10737</v>
      </c>
      <c r="E115" s="5" t="n">
        <v>535</v>
      </c>
    </row>
    <row r="116" spans="1:5">
      <c r="A116" s="4" t="s">
        <v>481</v>
      </c>
      <c r="B116" s="7" t="n">
        <v>5354</v>
      </c>
      <c r="C116" s="7" t="n">
        <v>-814</v>
      </c>
      <c r="D116" s="7" t="n">
        <v>10728</v>
      </c>
      <c r="E116" s="7" t="n">
        <v>5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6</v>
      </c>
      <c r="B1" s="2" t="s">
        <v>2</v>
      </c>
      <c r="C1" s="2" t="s">
        <v>59</v>
      </c>
    </row>
    <row r="2" spans="1:3">
      <c r="A2" s="3" t="s">
        <v>60</v>
      </c>
    </row>
    <row r="3" spans="1:3">
      <c r="A3" s="4" t="s">
        <v>61</v>
      </c>
      <c r="B3" s="7" t="n">
        <v>8838</v>
      </c>
      <c r="C3" s="7" t="n">
        <v>10230</v>
      </c>
    </row>
    <row r="4" spans="1:3">
      <c r="A4" s="4" t="s">
        <v>123</v>
      </c>
      <c r="B4" s="5" t="n">
        <v>15369</v>
      </c>
      <c r="C4" s="5" t="n">
        <v>15219</v>
      </c>
    </row>
    <row r="5" spans="1:3">
      <c r="A5" s="4" t="s">
        <v>487</v>
      </c>
      <c r="B5" s="5" t="n">
        <v>0</v>
      </c>
      <c r="C5" s="5" t="n">
        <v>0</v>
      </c>
    </row>
    <row r="6" spans="1:3">
      <c r="A6" s="4" t="s">
        <v>63</v>
      </c>
      <c r="B6" s="5" t="n">
        <v>8814</v>
      </c>
      <c r="C6" s="5" t="n">
        <v>8093</v>
      </c>
    </row>
    <row r="7" spans="1:3">
      <c r="A7" s="4" t="s">
        <v>64</v>
      </c>
      <c r="B7" s="5" t="n">
        <v>5189</v>
      </c>
      <c r="C7" s="5" t="n">
        <v>4588</v>
      </c>
    </row>
    <row r="8" spans="1:3">
      <c r="A8" s="4" t="s">
        <v>65</v>
      </c>
      <c r="B8" s="5" t="n">
        <v>38210</v>
      </c>
      <c r="C8" s="5" t="n">
        <v>38130</v>
      </c>
    </row>
    <row r="9" spans="1:3">
      <c r="A9" s="4" t="s">
        <v>66</v>
      </c>
      <c r="B9" s="5" t="n">
        <v>1013798</v>
      </c>
      <c r="C9" s="5" t="n">
        <v>1039719</v>
      </c>
    </row>
    <row r="10" spans="1:3">
      <c r="A10" s="4" t="s">
        <v>67</v>
      </c>
      <c r="B10" s="5" t="n">
        <v>37915</v>
      </c>
      <c r="C10" s="5" t="n">
        <v>37983</v>
      </c>
    </row>
    <row r="11" spans="1:3">
      <c r="A11" s="4" t="s">
        <v>488</v>
      </c>
      <c r="B11" s="5" t="n">
        <v>0</v>
      </c>
      <c r="C11" s="5" t="n">
        <v>0</v>
      </c>
    </row>
    <row r="12" spans="1:3">
      <c r="A12" s="4" t="s">
        <v>489</v>
      </c>
      <c r="B12" s="5" t="n">
        <v>0</v>
      </c>
      <c r="C12" s="5" t="n">
        <v>0</v>
      </c>
    </row>
    <row r="13" spans="1:3">
      <c r="A13" s="4" t="s">
        <v>490</v>
      </c>
      <c r="B13" s="5" t="n">
        <v>20046</v>
      </c>
      <c r="C13" s="5" t="n">
        <v>16782</v>
      </c>
    </row>
    <row r="14" spans="1:3">
      <c r="A14" s="4" t="s">
        <v>69</v>
      </c>
      <c r="B14" s="5" t="n">
        <v>1109969</v>
      </c>
      <c r="C14" s="5" t="n">
        <v>1132614</v>
      </c>
    </row>
    <row r="15" spans="1:3">
      <c r="A15" s="3" t="s">
        <v>70</v>
      </c>
    </row>
    <row r="16" spans="1:3">
      <c r="A16" s="4" t="s">
        <v>71</v>
      </c>
      <c r="B16" s="5" t="n">
        <v>108720</v>
      </c>
      <c r="C16" s="5" t="n">
        <v>75755</v>
      </c>
    </row>
    <row r="17" spans="1:3">
      <c r="A17" s="4" t="s">
        <v>72</v>
      </c>
      <c r="B17" s="5" t="n">
        <v>0</v>
      </c>
      <c r="C17" s="5" t="n">
        <v>20795</v>
      </c>
    </row>
    <row r="18" spans="1:3">
      <c r="A18" s="4" t="s">
        <v>73</v>
      </c>
      <c r="B18" s="5" t="n">
        <v>7624</v>
      </c>
      <c r="C18" s="5" t="n">
        <v>7499</v>
      </c>
    </row>
    <row r="19" spans="1:3">
      <c r="A19" s="4" t="s">
        <v>74</v>
      </c>
      <c r="B19" s="5" t="n">
        <v>20026</v>
      </c>
      <c r="C19" s="5" t="n">
        <v>18451</v>
      </c>
    </row>
    <row r="20" spans="1:3">
      <c r="A20" s="4" t="s">
        <v>75</v>
      </c>
      <c r="B20" s="5" t="n">
        <v>20664</v>
      </c>
      <c r="C20" s="5" t="n">
        <v>23162</v>
      </c>
    </row>
    <row r="21" spans="1:3">
      <c r="A21" s="4" t="s">
        <v>76</v>
      </c>
      <c r="B21" s="5" t="n">
        <v>36860</v>
      </c>
      <c r="C21" s="5" t="n">
        <v>0</v>
      </c>
    </row>
    <row r="22" spans="1:3">
      <c r="A22" s="4" t="s">
        <v>491</v>
      </c>
      <c r="B22" s="5" t="n">
        <v>0</v>
      </c>
      <c r="C22" s="5" t="n">
        <v>0</v>
      </c>
    </row>
    <row r="23" spans="1:3">
      <c r="A23" s="4" t="s">
        <v>77</v>
      </c>
      <c r="B23" s="5" t="n">
        <v>304</v>
      </c>
      <c r="C23" s="5" t="n">
        <v>309</v>
      </c>
    </row>
    <row r="24" spans="1:3">
      <c r="A24" s="4" t="s">
        <v>78</v>
      </c>
      <c r="B24" s="5" t="n">
        <v>29476</v>
      </c>
      <c r="C24" s="5" t="n">
        <v>26479</v>
      </c>
    </row>
    <row r="25" spans="1:3">
      <c r="A25" s="4" t="s">
        <v>79</v>
      </c>
      <c r="B25" s="5" t="n">
        <v>223674</v>
      </c>
      <c r="C25" s="5" t="n">
        <v>172450</v>
      </c>
    </row>
    <row r="26" spans="1:3">
      <c r="A26" s="4" t="s">
        <v>80</v>
      </c>
      <c r="B26" s="5" t="n">
        <v>459966</v>
      </c>
      <c r="C26" s="5" t="n">
        <v>500524</v>
      </c>
    </row>
    <row r="27" spans="1:3">
      <c r="A27" s="4" t="s">
        <v>81</v>
      </c>
      <c r="B27" s="5" t="n">
        <v>4944</v>
      </c>
      <c r="C27" s="5" t="n">
        <v>4883</v>
      </c>
    </row>
    <row r="28" spans="1:3">
      <c r="A28" s="4" t="s">
        <v>492</v>
      </c>
      <c r="B28" s="5" t="n">
        <v>0</v>
      </c>
      <c r="C28" s="5" t="n">
        <v>0</v>
      </c>
    </row>
    <row r="29" spans="1:3">
      <c r="A29" s="4" t="s">
        <v>76</v>
      </c>
      <c r="B29" s="5" t="n">
        <v>318215</v>
      </c>
      <c r="C29" s="5" t="n">
        <v>281171</v>
      </c>
    </row>
    <row r="30" spans="1:3">
      <c r="A30" s="4" t="s">
        <v>78</v>
      </c>
      <c r="B30" s="5" t="n">
        <v>5866</v>
      </c>
      <c r="C30" s="5" t="n">
        <v>5877</v>
      </c>
    </row>
    <row r="31" spans="1:3">
      <c r="A31" s="4" t="s">
        <v>82</v>
      </c>
      <c r="B31" s="5" t="n">
        <v>5830</v>
      </c>
      <c r="C31" s="5" t="n">
        <v>5890</v>
      </c>
    </row>
    <row r="32" spans="1:3">
      <c r="A32" s="4" t="s">
        <v>83</v>
      </c>
      <c r="B32" s="5" t="n">
        <v>794821</v>
      </c>
      <c r="C32" s="5" t="n">
        <v>798345</v>
      </c>
    </row>
    <row r="33" spans="1:3">
      <c r="A33" s="4" t="s">
        <v>493</v>
      </c>
      <c r="B33" s="5" t="n">
        <v>91474</v>
      </c>
      <c r="C33" s="5" t="n">
        <v>161819</v>
      </c>
    </row>
    <row r="34" spans="1:3">
      <c r="A34" s="4" t="s">
        <v>92</v>
      </c>
      <c r="B34" s="5" t="n">
        <v>1109969</v>
      </c>
      <c r="C34" s="5" t="n">
        <v>1132614</v>
      </c>
    </row>
    <row r="35" spans="1:3">
      <c r="A35" s="4" t="s">
        <v>482</v>
      </c>
    </row>
    <row r="36" spans="1:3">
      <c r="A36" s="3" t="s">
        <v>60</v>
      </c>
    </row>
    <row r="37" spans="1:3">
      <c r="A37" s="4" t="s">
        <v>61</v>
      </c>
      <c r="B37" s="5" t="n">
        <v>4538</v>
      </c>
      <c r="C37" s="5" t="n">
        <v>7259</v>
      </c>
    </row>
    <row r="38" spans="1:3">
      <c r="A38" s="4" t="s">
        <v>123</v>
      </c>
      <c r="B38" s="5" t="n">
        <v>5806</v>
      </c>
      <c r="C38" s="5" t="n">
        <v>5938</v>
      </c>
    </row>
    <row r="39" spans="1:3">
      <c r="A39" s="4" t="s">
        <v>487</v>
      </c>
      <c r="B39" s="5" t="n">
        <v>938139</v>
      </c>
      <c r="C39" s="5" t="n">
        <v>897691</v>
      </c>
    </row>
    <row r="40" spans="1:3">
      <c r="A40" s="4" t="s">
        <v>63</v>
      </c>
      <c r="B40" s="5" t="n">
        <v>2208</v>
      </c>
      <c r="C40" s="5" t="n">
        <v>2266</v>
      </c>
    </row>
    <row r="41" spans="1:3">
      <c r="A41" s="4" t="s">
        <v>64</v>
      </c>
      <c r="B41" s="5" t="n">
        <v>1738</v>
      </c>
      <c r="C41" s="5" t="n">
        <v>1570</v>
      </c>
    </row>
    <row r="42" spans="1:3">
      <c r="A42" s="4" t="s">
        <v>65</v>
      </c>
      <c r="B42" s="5" t="n">
        <v>952429</v>
      </c>
      <c r="C42" s="5" t="n">
        <v>914724</v>
      </c>
    </row>
    <row r="43" spans="1:3">
      <c r="A43" s="4" t="s">
        <v>66</v>
      </c>
      <c r="B43" s="5" t="n">
        <v>1005671</v>
      </c>
      <c r="C43" s="5" t="n">
        <v>1031623</v>
      </c>
    </row>
    <row r="44" spans="1:3">
      <c r="A44" s="4" t="s">
        <v>67</v>
      </c>
      <c r="B44" s="5" t="n">
        <v>37915</v>
      </c>
      <c r="C44" s="5" t="n">
        <v>37983</v>
      </c>
    </row>
    <row r="45" spans="1:3">
      <c r="A45" s="4" t="s">
        <v>488</v>
      </c>
      <c r="B45" s="5" t="n">
        <v>7447</v>
      </c>
      <c r="C45" s="5" t="n">
        <v>8901</v>
      </c>
    </row>
    <row r="46" spans="1:3">
      <c r="A46" s="4" t="s">
        <v>489</v>
      </c>
      <c r="B46" s="5" t="n">
        <v>-282248</v>
      </c>
      <c r="C46" s="5" t="n">
        <v>-280557</v>
      </c>
    </row>
    <row r="47" spans="1:3">
      <c r="A47" s="4" t="s">
        <v>490</v>
      </c>
      <c r="B47" s="5" t="n">
        <v>17321</v>
      </c>
      <c r="C47" s="5" t="n">
        <v>15259</v>
      </c>
    </row>
    <row r="48" spans="1:3">
      <c r="A48" s="4" t="s">
        <v>69</v>
      </c>
      <c r="B48" s="5" t="n">
        <v>1738535</v>
      </c>
      <c r="C48" s="5" t="n">
        <v>1727933</v>
      </c>
    </row>
    <row r="49" spans="1:3">
      <c r="A49" s="3" t="s">
        <v>70</v>
      </c>
    </row>
    <row r="50" spans="1:3">
      <c r="A50" s="4" t="s">
        <v>71</v>
      </c>
      <c r="B50" s="5" t="n">
        <v>108720</v>
      </c>
      <c r="C50" s="5" t="n">
        <v>75755</v>
      </c>
    </row>
    <row r="51" spans="1:3">
      <c r="A51" s="4" t="s">
        <v>72</v>
      </c>
      <c r="C51" s="5" t="n">
        <v>20795</v>
      </c>
    </row>
    <row r="52" spans="1:3">
      <c r="A52" s="4" t="s">
        <v>73</v>
      </c>
      <c r="B52" s="5" t="n">
        <v>2925</v>
      </c>
      <c r="C52" s="5" t="n">
        <v>2624</v>
      </c>
    </row>
    <row r="53" spans="1:3">
      <c r="A53" s="4" t="s">
        <v>74</v>
      </c>
      <c r="B53" s="5" t="n">
        <v>20026</v>
      </c>
      <c r="C53" s="5" t="n">
        <v>18451</v>
      </c>
    </row>
    <row r="54" spans="1:3">
      <c r="A54" s="4" t="s">
        <v>75</v>
      </c>
      <c r="B54" s="5" t="n">
        <v>7713</v>
      </c>
      <c r="C54" s="5" t="n">
        <v>10573</v>
      </c>
    </row>
    <row r="55" spans="1:3">
      <c r="A55" s="4" t="s">
        <v>76</v>
      </c>
      <c r="B55" s="5" t="n">
        <v>36860</v>
      </c>
    </row>
    <row r="56" spans="1:3">
      <c r="A56" s="4" t="s">
        <v>491</v>
      </c>
      <c r="B56" s="5" t="n">
        <v>673426</v>
      </c>
      <c r="C56" s="5" t="n">
        <v>636336</v>
      </c>
    </row>
    <row r="57" spans="1:3">
      <c r="A57" s="4" t="s">
        <v>77</v>
      </c>
      <c r="B57" s="5" t="n">
        <v>304</v>
      </c>
      <c r="C57" s="5" t="n">
        <v>309</v>
      </c>
    </row>
    <row r="58" spans="1:3">
      <c r="A58" s="4" t="s">
        <v>78</v>
      </c>
      <c r="B58" s="5" t="n">
        <v>1130</v>
      </c>
      <c r="C58" s="5" t="n">
        <v>1576</v>
      </c>
    </row>
    <row r="59" spans="1:3">
      <c r="A59" s="4" t="s">
        <v>79</v>
      </c>
      <c r="B59" s="5" t="n">
        <v>851104</v>
      </c>
      <c r="C59" s="5" t="n">
        <v>766419</v>
      </c>
    </row>
    <row r="60" spans="1:3">
      <c r="A60" s="4" t="s">
        <v>80</v>
      </c>
      <c r="B60" s="5" t="n">
        <v>459966</v>
      </c>
      <c r="C60" s="5" t="n">
        <v>500524</v>
      </c>
    </row>
    <row r="61" spans="1:3">
      <c r="A61" s="4" t="s">
        <v>81</v>
      </c>
      <c r="B61" s="5" t="n">
        <v>4944</v>
      </c>
      <c r="C61" s="5" t="n">
        <v>4883</v>
      </c>
    </row>
    <row r="62" spans="1:3">
      <c r="A62" s="4" t="s">
        <v>492</v>
      </c>
      <c r="B62" s="5" t="n">
        <v>6436</v>
      </c>
      <c r="C62" s="5" t="n">
        <v>6435</v>
      </c>
    </row>
    <row r="63" spans="1:3">
      <c r="A63" s="4" t="s">
        <v>76</v>
      </c>
      <c r="B63" s="5" t="n">
        <v>318215</v>
      </c>
      <c r="C63" s="5" t="n">
        <v>281171</v>
      </c>
    </row>
    <row r="64" spans="1:3">
      <c r="A64" s="4" t="s">
        <v>78</v>
      </c>
      <c r="B64" s="5" t="n">
        <v>5468</v>
      </c>
      <c r="C64" s="5" t="n">
        <v>5567</v>
      </c>
    </row>
    <row r="65" spans="1:3">
      <c r="A65" s="4" t="s">
        <v>82</v>
      </c>
      <c r="B65" s="5" t="n">
        <v>928</v>
      </c>
      <c r="C65" s="5" t="n">
        <v>1115</v>
      </c>
    </row>
    <row r="66" spans="1:3">
      <c r="A66" s="4" t="s">
        <v>83</v>
      </c>
      <c r="B66" s="5" t="n">
        <v>795957</v>
      </c>
      <c r="C66" s="5" t="n">
        <v>799695</v>
      </c>
    </row>
    <row r="67" spans="1:3">
      <c r="A67" s="4" t="s">
        <v>493</v>
      </c>
      <c r="B67" s="5" t="n">
        <v>91474</v>
      </c>
      <c r="C67" s="5" t="n">
        <v>161819</v>
      </c>
    </row>
    <row r="68" spans="1:3">
      <c r="A68" s="4" t="s">
        <v>92</v>
      </c>
      <c r="B68" s="5" t="n">
        <v>1738535</v>
      </c>
      <c r="C68" s="5" t="n">
        <v>1727933</v>
      </c>
    </row>
    <row r="69" spans="1:3">
      <c r="A69" s="4" t="s">
        <v>483</v>
      </c>
    </row>
    <row r="70" spans="1:3">
      <c r="A70" s="3" t="s">
        <v>60</v>
      </c>
    </row>
    <row r="71" spans="1:3">
      <c r="A71" s="4" t="s">
        <v>61</v>
      </c>
      <c r="B71" s="5" t="n">
        <v>1975</v>
      </c>
      <c r="C71" s="5" t="n">
        <v>1327</v>
      </c>
    </row>
    <row r="72" spans="1:3">
      <c r="A72" s="4" t="s">
        <v>123</v>
      </c>
      <c r="B72" s="5" t="n">
        <v>6135</v>
      </c>
      <c r="C72" s="5" t="n">
        <v>6340</v>
      </c>
    </row>
    <row r="73" spans="1:3">
      <c r="A73" s="4" t="s">
        <v>487</v>
      </c>
      <c r="B73" s="5" t="n">
        <v>717066</v>
      </c>
      <c r="C73" s="5" t="n">
        <v>678707</v>
      </c>
    </row>
    <row r="74" spans="1:3">
      <c r="A74" s="4" t="s">
        <v>63</v>
      </c>
      <c r="B74" s="5" t="n">
        <v>4621</v>
      </c>
      <c r="C74" s="5" t="n">
        <v>4354</v>
      </c>
    </row>
    <row r="75" spans="1:3">
      <c r="A75" s="4" t="s">
        <v>64</v>
      </c>
      <c r="B75" s="5" t="n">
        <v>1830</v>
      </c>
      <c r="C75" s="5" t="n">
        <v>955</v>
      </c>
    </row>
    <row r="76" spans="1:3">
      <c r="A76" s="4" t="s">
        <v>65</v>
      </c>
      <c r="B76" s="5" t="n">
        <v>731627</v>
      </c>
      <c r="C76" s="5" t="n">
        <v>691683</v>
      </c>
    </row>
    <row r="77" spans="1:3">
      <c r="A77" s="4" t="s">
        <v>66</v>
      </c>
      <c r="B77" s="5" t="n">
        <v>3751</v>
      </c>
      <c r="C77" s="5" t="n">
        <v>3708</v>
      </c>
    </row>
    <row r="78" spans="1:3">
      <c r="A78" s="4" t="s">
        <v>67</v>
      </c>
      <c r="B78" s="5" t="n">
        <v>0</v>
      </c>
      <c r="C78" s="5" t="n">
        <v>0</v>
      </c>
    </row>
    <row r="79" spans="1:3">
      <c r="A79" s="4" t="s">
        <v>488</v>
      </c>
      <c r="B79" s="5" t="n">
        <v>0</v>
      </c>
      <c r="C79" s="5" t="n">
        <v>0</v>
      </c>
    </row>
    <row r="80" spans="1:3">
      <c r="A80" s="4" t="s">
        <v>489</v>
      </c>
      <c r="B80" s="5" t="n">
        <v>78753</v>
      </c>
      <c r="C80" s="5" t="n">
        <v>73029</v>
      </c>
    </row>
    <row r="81" spans="1:3">
      <c r="A81" s="4" t="s">
        <v>490</v>
      </c>
      <c r="B81" s="5" t="n">
        <v>87</v>
      </c>
      <c r="C81" s="5" t="n">
        <v>128</v>
      </c>
    </row>
    <row r="82" spans="1:3">
      <c r="A82" s="4" t="s">
        <v>69</v>
      </c>
      <c r="B82" s="5" t="n">
        <v>814218</v>
      </c>
      <c r="C82" s="5" t="n">
        <v>768548</v>
      </c>
    </row>
    <row r="83" spans="1:3">
      <c r="A83" s="3" t="s">
        <v>70</v>
      </c>
    </row>
    <row r="84" spans="1:3">
      <c r="A84" s="4" t="s">
        <v>71</v>
      </c>
      <c r="B84" s="5" t="n">
        <v>0</v>
      </c>
      <c r="C84" s="5" t="n">
        <v>0</v>
      </c>
    </row>
    <row r="85" spans="1:3">
      <c r="A85" s="4" t="s">
        <v>72</v>
      </c>
      <c r="C85" s="5" t="n">
        <v>0</v>
      </c>
    </row>
    <row r="86" spans="1:3">
      <c r="A86" s="4" t="s">
        <v>73</v>
      </c>
      <c r="B86" s="5" t="n">
        <v>3487</v>
      </c>
      <c r="C86" s="5" t="n">
        <v>3490</v>
      </c>
    </row>
    <row r="87" spans="1:3">
      <c r="A87" s="4" t="s">
        <v>74</v>
      </c>
      <c r="B87" s="5" t="n">
        <v>0</v>
      </c>
      <c r="C87" s="5" t="n">
        <v>0</v>
      </c>
    </row>
    <row r="88" spans="1:3">
      <c r="A88" s="4" t="s">
        <v>75</v>
      </c>
      <c r="B88" s="5" t="n">
        <v>6097</v>
      </c>
      <c r="C88" s="5" t="n">
        <v>5884</v>
      </c>
    </row>
    <row r="89" spans="1:3">
      <c r="A89" s="4" t="s">
        <v>76</v>
      </c>
      <c r="B89" s="5" t="n">
        <v>0</v>
      </c>
    </row>
    <row r="90" spans="1:3">
      <c r="A90" s="4" t="s">
        <v>491</v>
      </c>
      <c r="B90" s="5" t="n">
        <v>773216</v>
      </c>
      <c r="C90" s="5" t="n">
        <v>750084</v>
      </c>
    </row>
    <row r="91" spans="1:3">
      <c r="A91" s="4" t="s">
        <v>77</v>
      </c>
      <c r="B91" s="5" t="n">
        <v>0</v>
      </c>
      <c r="C91" s="5" t="n">
        <v>0</v>
      </c>
    </row>
    <row r="92" spans="1:3">
      <c r="A92" s="4" t="s">
        <v>78</v>
      </c>
      <c r="B92" s="5" t="n">
        <v>21247</v>
      </c>
      <c r="C92" s="5" t="n">
        <v>19304</v>
      </c>
    </row>
    <row r="93" spans="1:3">
      <c r="A93" s="4" t="s">
        <v>79</v>
      </c>
      <c r="B93" s="5" t="n">
        <v>804047</v>
      </c>
      <c r="C93" s="5" t="n">
        <v>778762</v>
      </c>
    </row>
    <row r="94" spans="1:3">
      <c r="A94" s="4" t="s">
        <v>80</v>
      </c>
      <c r="B94" s="5" t="n">
        <v>0</v>
      </c>
      <c r="C94" s="5" t="n">
        <v>0</v>
      </c>
    </row>
    <row r="95" spans="1:3">
      <c r="A95" s="4" t="s">
        <v>81</v>
      </c>
      <c r="B95" s="5" t="n">
        <v>0</v>
      </c>
      <c r="C95" s="5" t="n">
        <v>0</v>
      </c>
    </row>
    <row r="96" spans="1:3">
      <c r="A96" s="4" t="s">
        <v>492</v>
      </c>
      <c r="B96" s="5" t="n">
        <v>0</v>
      </c>
      <c r="C96" s="5" t="n">
        <v>0</v>
      </c>
    </row>
    <row r="97" spans="1:3">
      <c r="A97" s="4" t="s">
        <v>76</v>
      </c>
      <c r="B97" s="5" t="n">
        <v>0</v>
      </c>
      <c r="C97" s="5" t="n">
        <v>0</v>
      </c>
    </row>
    <row r="98" spans="1:3">
      <c r="A98" s="4" t="s">
        <v>78</v>
      </c>
      <c r="B98" s="5" t="n">
        <v>384</v>
      </c>
      <c r="C98" s="5" t="n">
        <v>299</v>
      </c>
    </row>
    <row r="99" spans="1:3">
      <c r="A99" s="4" t="s">
        <v>82</v>
      </c>
      <c r="B99" s="5" t="n">
        <v>325</v>
      </c>
      <c r="C99" s="5" t="n">
        <v>325</v>
      </c>
    </row>
    <row r="100" spans="1:3">
      <c r="A100" s="4" t="s">
        <v>83</v>
      </c>
      <c r="B100" s="5" t="n">
        <v>709</v>
      </c>
      <c r="C100" s="5" t="n">
        <v>624</v>
      </c>
    </row>
    <row r="101" spans="1:3">
      <c r="A101" s="4" t="s">
        <v>493</v>
      </c>
      <c r="B101" s="5" t="n">
        <v>9462</v>
      </c>
      <c r="C101" s="5" t="n">
        <v>-10838</v>
      </c>
    </row>
    <row r="102" spans="1:3">
      <c r="A102" s="4" t="s">
        <v>92</v>
      </c>
      <c r="B102" s="5" t="n">
        <v>814218</v>
      </c>
      <c r="C102" s="5" t="n">
        <v>768548</v>
      </c>
    </row>
    <row r="103" spans="1:3">
      <c r="A103" s="4" t="s">
        <v>484</v>
      </c>
    </row>
    <row r="104" spans="1:3">
      <c r="A104" s="3" t="s">
        <v>60</v>
      </c>
    </row>
    <row r="105" spans="1:3">
      <c r="A105" s="4" t="s">
        <v>61</v>
      </c>
      <c r="B105" s="5" t="n">
        <v>2325</v>
      </c>
      <c r="C105" s="5" t="n">
        <v>1644</v>
      </c>
    </row>
    <row r="106" spans="1:3">
      <c r="A106" s="4" t="s">
        <v>123</v>
      </c>
      <c r="B106" s="5" t="n">
        <v>3428</v>
      </c>
      <c r="C106" s="5" t="n">
        <v>2941</v>
      </c>
    </row>
    <row r="107" spans="1:3">
      <c r="A107" s="4" t="s">
        <v>487</v>
      </c>
      <c r="B107" s="5" t="n">
        <v>46098</v>
      </c>
      <c r="C107" s="5" t="n">
        <v>32040</v>
      </c>
    </row>
    <row r="108" spans="1:3">
      <c r="A108" s="4" t="s">
        <v>63</v>
      </c>
      <c r="B108" s="5" t="n">
        <v>1985</v>
      </c>
      <c r="C108" s="5" t="n">
        <v>1473</v>
      </c>
    </row>
    <row r="109" spans="1:3">
      <c r="A109" s="4" t="s">
        <v>64</v>
      </c>
      <c r="B109" s="5" t="n">
        <v>1621</v>
      </c>
      <c r="C109" s="5" t="n">
        <v>2063</v>
      </c>
    </row>
    <row r="110" spans="1:3">
      <c r="A110" s="4" t="s">
        <v>65</v>
      </c>
      <c r="B110" s="5" t="n">
        <v>55457</v>
      </c>
      <c r="C110" s="5" t="n">
        <v>40161</v>
      </c>
    </row>
    <row r="111" spans="1:3">
      <c r="A111" s="4" t="s">
        <v>66</v>
      </c>
      <c r="B111" s="5" t="n">
        <v>4371</v>
      </c>
      <c r="C111" s="5" t="n">
        <v>4384</v>
      </c>
    </row>
    <row r="112" spans="1:3">
      <c r="A112" s="4" t="s">
        <v>67</v>
      </c>
      <c r="B112" s="5" t="n">
        <v>0</v>
      </c>
      <c r="C112" s="5" t="n">
        <v>0</v>
      </c>
    </row>
    <row r="113" spans="1:3">
      <c r="A113" s="4" t="s">
        <v>488</v>
      </c>
      <c r="B113" s="5" t="n">
        <v>6436</v>
      </c>
      <c r="C113" s="5" t="n">
        <v>6436</v>
      </c>
    </row>
    <row r="114" spans="1:3">
      <c r="A114" s="4" t="s">
        <v>489</v>
      </c>
      <c r="B114" s="5" t="n">
        <v>37502</v>
      </c>
      <c r="C114" s="5" t="n">
        <v>36146</v>
      </c>
    </row>
    <row r="115" spans="1:3">
      <c r="A115" s="4" t="s">
        <v>490</v>
      </c>
      <c r="B115" s="5" t="n">
        <v>2650</v>
      </c>
      <c r="C115" s="5" t="n">
        <v>1407</v>
      </c>
    </row>
    <row r="116" spans="1:3">
      <c r="A116" s="4" t="s">
        <v>69</v>
      </c>
      <c r="B116" s="5" t="n">
        <v>106416</v>
      </c>
      <c r="C116" s="5" t="n">
        <v>88534</v>
      </c>
    </row>
    <row r="117" spans="1:3">
      <c r="A117" s="3" t="s">
        <v>70</v>
      </c>
    </row>
    <row r="118" spans="1:3">
      <c r="A118" s="4" t="s">
        <v>71</v>
      </c>
      <c r="B118" s="5" t="n">
        <v>0</v>
      </c>
      <c r="C118" s="5" t="n">
        <v>0</v>
      </c>
    </row>
    <row r="119" spans="1:3">
      <c r="A119" s="4" t="s">
        <v>72</v>
      </c>
      <c r="C119" s="5" t="n">
        <v>0</v>
      </c>
    </row>
    <row r="120" spans="1:3">
      <c r="A120" s="4" t="s">
        <v>73</v>
      </c>
      <c r="B120" s="5" t="n">
        <v>1212</v>
      </c>
      <c r="C120" s="5" t="n">
        <v>1385</v>
      </c>
    </row>
    <row r="121" spans="1:3">
      <c r="A121" s="4" t="s">
        <v>74</v>
      </c>
      <c r="B121" s="5" t="n">
        <v>0</v>
      </c>
      <c r="C121" s="5" t="n">
        <v>0</v>
      </c>
    </row>
    <row r="122" spans="1:3">
      <c r="A122" s="4" t="s">
        <v>75</v>
      </c>
      <c r="B122" s="5" t="n">
        <v>6854</v>
      </c>
      <c r="C122" s="5" t="n">
        <v>6705</v>
      </c>
    </row>
    <row r="123" spans="1:3">
      <c r="A123" s="4" t="s">
        <v>76</v>
      </c>
      <c r="B123" s="5" t="n">
        <v>0</v>
      </c>
    </row>
    <row r="124" spans="1:3">
      <c r="A124" s="4" t="s">
        <v>491</v>
      </c>
      <c r="B124" s="5" t="n">
        <v>254622</v>
      </c>
      <c r="C124" s="5" t="n">
        <v>221980</v>
      </c>
    </row>
    <row r="125" spans="1:3">
      <c r="A125" s="4" t="s">
        <v>77</v>
      </c>
      <c r="B125" s="5" t="n">
        <v>0</v>
      </c>
      <c r="C125" s="5" t="n">
        <v>0</v>
      </c>
    </row>
    <row r="126" spans="1:3">
      <c r="A126" s="4" t="s">
        <v>78</v>
      </c>
      <c r="B126" s="5" t="n">
        <v>7099</v>
      </c>
      <c r="C126" s="5" t="n">
        <v>5599</v>
      </c>
    </row>
    <row r="127" spans="1:3">
      <c r="A127" s="4" t="s">
        <v>79</v>
      </c>
      <c r="B127" s="5" t="n">
        <v>269787</v>
      </c>
      <c r="C127" s="5" t="n">
        <v>235669</v>
      </c>
    </row>
    <row r="128" spans="1:3">
      <c r="A128" s="4" t="s">
        <v>80</v>
      </c>
      <c r="B128" s="5" t="n">
        <v>0</v>
      </c>
      <c r="C128" s="5" t="n">
        <v>0</v>
      </c>
    </row>
    <row r="129" spans="1:3">
      <c r="A129" s="4" t="s">
        <v>81</v>
      </c>
      <c r="B129" s="5" t="n">
        <v>0</v>
      </c>
      <c r="C129" s="5" t="n">
        <v>0</v>
      </c>
    </row>
    <row r="130" spans="1:3">
      <c r="A130" s="4" t="s">
        <v>492</v>
      </c>
      <c r="B130" s="5" t="n">
        <v>7447</v>
      </c>
      <c r="C130" s="5" t="n">
        <v>8901</v>
      </c>
    </row>
    <row r="131" spans="1:3">
      <c r="A131" s="4" t="s">
        <v>76</v>
      </c>
      <c r="B131" s="5" t="n">
        <v>0</v>
      </c>
      <c r="C131" s="5" t="n">
        <v>0</v>
      </c>
    </row>
    <row r="132" spans="1:3">
      <c r="A132" s="4" t="s">
        <v>78</v>
      </c>
      <c r="B132" s="5" t="n">
        <v>14</v>
      </c>
      <c r="C132" s="5" t="n">
        <v>11</v>
      </c>
    </row>
    <row r="133" spans="1:3">
      <c r="A133" s="4" t="s">
        <v>82</v>
      </c>
      <c r="B133" s="5" t="n">
        <v>4577</v>
      </c>
      <c r="C133" s="5" t="n">
        <v>4450</v>
      </c>
    </row>
    <row r="134" spans="1:3">
      <c r="A134" s="4" t="s">
        <v>83</v>
      </c>
      <c r="B134" s="5" t="n">
        <v>12038</v>
      </c>
      <c r="C134" s="5" t="n">
        <v>13362</v>
      </c>
    </row>
    <row r="135" spans="1:3">
      <c r="A135" s="4" t="s">
        <v>493</v>
      </c>
      <c r="B135" s="5" t="n">
        <v>-175409</v>
      </c>
      <c r="C135" s="5" t="n">
        <v>-160497</v>
      </c>
    </row>
    <row r="136" spans="1:3">
      <c r="A136" s="4" t="s">
        <v>92</v>
      </c>
      <c r="B136" s="5" t="n">
        <v>106416</v>
      </c>
      <c r="C136" s="5" t="n">
        <v>88534</v>
      </c>
    </row>
    <row r="137" spans="1:3">
      <c r="A137" s="4" t="s">
        <v>485</v>
      </c>
    </row>
    <row r="138" spans="1:3">
      <c r="A138" s="3" t="s">
        <v>60</v>
      </c>
    </row>
    <row r="139" spans="1:3">
      <c r="A139" s="4" t="s">
        <v>61</v>
      </c>
      <c r="B139" s="5" t="n">
        <v>0</v>
      </c>
      <c r="C139" s="5" t="n">
        <v>0</v>
      </c>
    </row>
    <row r="140" spans="1:3">
      <c r="A140" s="4" t="s">
        <v>123</v>
      </c>
      <c r="B140" s="5" t="n">
        <v>0</v>
      </c>
      <c r="C140" s="5" t="n">
        <v>0</v>
      </c>
    </row>
    <row r="141" spans="1:3">
      <c r="A141" s="4" t="s">
        <v>487</v>
      </c>
      <c r="B141" s="5" t="n">
        <v>-1701303</v>
      </c>
      <c r="C141" s="5" t="n">
        <v>-1608438</v>
      </c>
    </row>
    <row r="142" spans="1:3">
      <c r="A142" s="4" t="s">
        <v>63</v>
      </c>
      <c r="B142" s="5" t="n">
        <v>0</v>
      </c>
      <c r="C142" s="5" t="n">
        <v>0</v>
      </c>
    </row>
    <row r="143" spans="1:3">
      <c r="A143" s="4" t="s">
        <v>64</v>
      </c>
      <c r="B143" s="5" t="n">
        <v>0</v>
      </c>
      <c r="C143" s="5" t="n">
        <v>0</v>
      </c>
    </row>
    <row r="144" spans="1:3">
      <c r="A144" s="4" t="s">
        <v>65</v>
      </c>
      <c r="B144" s="5" t="n">
        <v>-1701303</v>
      </c>
      <c r="C144" s="5" t="n">
        <v>-1608438</v>
      </c>
    </row>
    <row r="145" spans="1:3">
      <c r="A145" s="4" t="s">
        <v>66</v>
      </c>
      <c r="B145" s="5" t="n">
        <v>5</v>
      </c>
      <c r="C145" s="5" t="n">
        <v>4</v>
      </c>
    </row>
    <row r="146" spans="1:3">
      <c r="A146" s="4" t="s">
        <v>67</v>
      </c>
      <c r="B146" s="5" t="n">
        <v>0</v>
      </c>
      <c r="C146" s="5" t="n">
        <v>0</v>
      </c>
    </row>
    <row r="147" spans="1:3">
      <c r="A147" s="4" t="s">
        <v>488</v>
      </c>
      <c r="B147" s="5" t="n">
        <v>-13883</v>
      </c>
      <c r="C147" s="5" t="n">
        <v>-15337</v>
      </c>
    </row>
    <row r="148" spans="1:3">
      <c r="A148" s="4" t="s">
        <v>489</v>
      </c>
      <c r="B148" s="5" t="n">
        <v>165993</v>
      </c>
      <c r="C148" s="5" t="n">
        <v>171382</v>
      </c>
    </row>
    <row r="149" spans="1:3">
      <c r="A149" s="4" t="s">
        <v>490</v>
      </c>
      <c r="B149" s="5" t="n">
        <v>-12</v>
      </c>
      <c r="C149" s="5" t="n">
        <v>-12</v>
      </c>
    </row>
    <row r="150" spans="1:3">
      <c r="A150" s="4" t="s">
        <v>69</v>
      </c>
      <c r="B150" s="5" t="n">
        <v>-1549200</v>
      </c>
      <c r="C150" s="5" t="n">
        <v>-1452401</v>
      </c>
    </row>
    <row r="151" spans="1:3">
      <c r="A151" s="3" t="s">
        <v>70</v>
      </c>
    </row>
    <row r="152" spans="1:3">
      <c r="A152" s="4" t="s">
        <v>71</v>
      </c>
      <c r="B152" s="5" t="n">
        <v>0</v>
      </c>
      <c r="C152" s="5" t="n">
        <v>0</v>
      </c>
    </row>
    <row r="153" spans="1:3">
      <c r="A153" s="4" t="s">
        <v>72</v>
      </c>
      <c r="C153" s="5" t="n">
        <v>0</v>
      </c>
    </row>
    <row r="154" spans="1:3">
      <c r="A154" s="4" t="s">
        <v>73</v>
      </c>
      <c r="B154" s="5" t="n">
        <v>0</v>
      </c>
      <c r="C154" s="5" t="n">
        <v>0</v>
      </c>
    </row>
    <row r="155" spans="1:3">
      <c r="A155" s="4" t="s">
        <v>74</v>
      </c>
      <c r="B155" s="5" t="n">
        <v>0</v>
      </c>
      <c r="C155" s="5" t="n">
        <v>0</v>
      </c>
    </row>
    <row r="156" spans="1:3">
      <c r="A156" s="4" t="s">
        <v>75</v>
      </c>
      <c r="B156" s="5" t="n">
        <v>0</v>
      </c>
      <c r="C156" s="5" t="n">
        <v>0</v>
      </c>
    </row>
    <row r="157" spans="1:3">
      <c r="A157" s="4" t="s">
        <v>76</v>
      </c>
      <c r="B157" s="5" t="n">
        <v>0</v>
      </c>
    </row>
    <row r="158" spans="1:3">
      <c r="A158" s="4" t="s">
        <v>491</v>
      </c>
      <c r="B158" s="5" t="n">
        <v>-1701264</v>
      </c>
      <c r="C158" s="5" t="n">
        <v>-1608400</v>
      </c>
    </row>
    <row r="159" spans="1:3">
      <c r="A159" s="4" t="s">
        <v>77</v>
      </c>
      <c r="B159" s="5" t="n">
        <v>0</v>
      </c>
      <c r="C159" s="5" t="n">
        <v>0</v>
      </c>
    </row>
    <row r="160" spans="1:3">
      <c r="A160" s="4" t="s">
        <v>78</v>
      </c>
      <c r="B160" s="5" t="n">
        <v>0</v>
      </c>
      <c r="C160" s="5" t="n">
        <v>0</v>
      </c>
    </row>
    <row r="161" spans="1:3">
      <c r="A161" s="4" t="s">
        <v>79</v>
      </c>
      <c r="B161" s="5" t="n">
        <v>-1701264</v>
      </c>
      <c r="C161" s="5" t="n">
        <v>-1608400</v>
      </c>
    </row>
    <row r="162" spans="1:3">
      <c r="A162" s="4" t="s">
        <v>80</v>
      </c>
      <c r="B162" s="5" t="n">
        <v>0</v>
      </c>
      <c r="C162" s="5" t="n">
        <v>0</v>
      </c>
    </row>
    <row r="163" spans="1:3">
      <c r="A163" s="4" t="s">
        <v>81</v>
      </c>
      <c r="B163" s="5" t="n">
        <v>0</v>
      </c>
      <c r="C163" s="5" t="n">
        <v>0</v>
      </c>
    </row>
    <row r="164" spans="1:3">
      <c r="A164" s="4" t="s">
        <v>492</v>
      </c>
      <c r="B164" s="5" t="n">
        <v>-13883</v>
      </c>
      <c r="C164" s="5" t="n">
        <v>-15336</v>
      </c>
    </row>
    <row r="165" spans="1:3">
      <c r="A165" s="4" t="s">
        <v>76</v>
      </c>
      <c r="B165" s="5" t="n">
        <v>0</v>
      </c>
      <c r="C165" s="5" t="n">
        <v>0</v>
      </c>
    </row>
    <row r="166" spans="1:3">
      <c r="A166" s="4" t="s">
        <v>78</v>
      </c>
      <c r="B166" s="5" t="n">
        <v>0</v>
      </c>
      <c r="C166" s="5" t="n">
        <v>0</v>
      </c>
    </row>
    <row r="167" spans="1:3">
      <c r="A167" s="4" t="s">
        <v>82</v>
      </c>
      <c r="B167" s="5" t="n">
        <v>0</v>
      </c>
      <c r="C167" s="5" t="n">
        <v>0</v>
      </c>
    </row>
    <row r="168" spans="1:3">
      <c r="A168" s="4" t="s">
        <v>83</v>
      </c>
      <c r="B168" s="5" t="n">
        <v>-13883</v>
      </c>
      <c r="C168" s="5" t="n">
        <v>-15336</v>
      </c>
    </row>
    <row r="169" spans="1:3">
      <c r="A169" s="4" t="s">
        <v>493</v>
      </c>
      <c r="B169" s="5" t="n">
        <v>165947</v>
      </c>
      <c r="C169" s="5" t="n">
        <v>171335</v>
      </c>
    </row>
    <row r="170" spans="1:3">
      <c r="A170" s="4" t="s">
        <v>92</v>
      </c>
      <c r="B170" s="7" t="n">
        <v>-1549200</v>
      </c>
      <c r="C170" s="7" t="n">
        <v>-1452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8</v>
      </c>
    </row>
    <row r="3" spans="1:3">
      <c r="A3" s="3" t="s">
        <v>478</v>
      </c>
    </row>
    <row r="4" spans="1:3">
      <c r="A4" s="4" t="s">
        <v>495</v>
      </c>
      <c r="B4" s="7" t="n">
        <v>6256</v>
      </c>
      <c r="C4" s="7" t="n">
        <v>1001</v>
      </c>
    </row>
    <row r="5" spans="1:3">
      <c r="A5" s="3" t="s">
        <v>127</v>
      </c>
    </row>
    <row r="6" spans="1:3">
      <c r="A6" s="4" t="s">
        <v>128</v>
      </c>
      <c r="B6" s="5" t="n">
        <v>-6530</v>
      </c>
      <c r="C6" s="5" t="n">
        <v>-5307</v>
      </c>
    </row>
    <row r="7" spans="1:3">
      <c r="A7" s="4" t="s">
        <v>129</v>
      </c>
      <c r="B7" s="5" t="n">
        <v>-2116</v>
      </c>
      <c r="C7" s="5" t="n">
        <v>-6345</v>
      </c>
    </row>
    <row r="8" spans="1:3">
      <c r="A8" s="4" t="s">
        <v>130</v>
      </c>
      <c r="B8" s="5" t="n">
        <v>-2044</v>
      </c>
      <c r="C8" s="5" t="n">
        <v>-806</v>
      </c>
    </row>
    <row r="9" spans="1:3">
      <c r="A9" s="4" t="s">
        <v>131</v>
      </c>
      <c r="B9" s="5" t="n">
        <v>-10690</v>
      </c>
      <c r="C9" s="5" t="n">
        <v>-12458</v>
      </c>
    </row>
    <row r="10" spans="1:3">
      <c r="A10" s="3" t="s">
        <v>132</v>
      </c>
    </row>
    <row r="11" spans="1:3">
      <c r="A11" s="4" t="s">
        <v>133</v>
      </c>
      <c r="B11" s="5" t="n">
        <v>-21695</v>
      </c>
      <c r="C11" s="5" t="n">
        <v>-16418</v>
      </c>
    </row>
    <row r="12" spans="1:3">
      <c r="A12" s="4" t="s">
        <v>134</v>
      </c>
      <c r="B12" s="5" t="n">
        <v>33000</v>
      </c>
      <c r="C12" s="5" t="n">
        <v>0</v>
      </c>
    </row>
    <row r="13" spans="1:3">
      <c r="A13" s="4" t="s">
        <v>135</v>
      </c>
      <c r="B13" s="5" t="n">
        <v>-20795</v>
      </c>
      <c r="C13" s="5" t="n">
        <v>0</v>
      </c>
    </row>
    <row r="14" spans="1:3">
      <c r="A14" s="4" t="s">
        <v>136</v>
      </c>
      <c r="B14" s="5" t="n">
        <v>-255</v>
      </c>
      <c r="C14" s="5" t="n">
        <v>0</v>
      </c>
    </row>
    <row r="15" spans="1:3">
      <c r="A15" s="4" t="s">
        <v>137</v>
      </c>
      <c r="B15" s="5" t="n">
        <v>12000</v>
      </c>
      <c r="C15" s="5" t="n">
        <v>28500</v>
      </c>
    </row>
    <row r="16" spans="1:3">
      <c r="A16" s="4" t="s">
        <v>138</v>
      </c>
      <c r="B16" s="5" t="n">
        <v>635</v>
      </c>
      <c r="C16" s="5" t="n">
        <v>3016</v>
      </c>
    </row>
    <row r="17" spans="1:3">
      <c r="A17" s="4" t="s">
        <v>139</v>
      </c>
      <c r="B17" s="5" t="n">
        <v>2890</v>
      </c>
      <c r="C17" s="5" t="n">
        <v>15098</v>
      </c>
    </row>
    <row r="18" spans="1:3">
      <c r="A18" s="4" t="s">
        <v>140</v>
      </c>
      <c r="B18" s="5" t="n">
        <v>84</v>
      </c>
      <c r="C18" s="5" t="n">
        <v>152</v>
      </c>
    </row>
    <row r="19" spans="1:3">
      <c r="A19" s="4" t="s">
        <v>141</v>
      </c>
      <c r="B19" s="5" t="n">
        <v>-1460</v>
      </c>
      <c r="C19" s="5" t="n">
        <v>3793</v>
      </c>
    </row>
    <row r="20" spans="1:3">
      <c r="A20" s="4" t="s">
        <v>142</v>
      </c>
      <c r="B20" s="5" t="n">
        <v>48213</v>
      </c>
      <c r="C20" s="5" t="n">
        <v>45394</v>
      </c>
    </row>
    <row r="21" spans="1:3">
      <c r="A21" s="4" t="s">
        <v>143</v>
      </c>
      <c r="B21" s="5" t="n">
        <v>46753</v>
      </c>
      <c r="C21" s="5" t="n">
        <v>49187</v>
      </c>
    </row>
    <row r="22" spans="1:3">
      <c r="A22" s="4" t="s">
        <v>482</v>
      </c>
    </row>
    <row r="23" spans="1:3">
      <c r="A23" s="3" t="s">
        <v>478</v>
      </c>
    </row>
    <row r="24" spans="1:3">
      <c r="A24" s="4" t="s">
        <v>495</v>
      </c>
      <c r="B24" s="5" t="n">
        <v>4008</v>
      </c>
      <c r="C24" s="5" t="n">
        <v>916</v>
      </c>
    </row>
    <row r="25" spans="1:3">
      <c r="A25" s="3" t="s">
        <v>127</v>
      </c>
    </row>
    <row r="26" spans="1:3">
      <c r="A26" s="4" t="s">
        <v>128</v>
      </c>
      <c r="B26" s="5" t="n">
        <v>-6498</v>
      </c>
      <c r="C26" s="5" t="n">
        <v>-5161</v>
      </c>
    </row>
    <row r="27" spans="1:3">
      <c r="A27" s="4" t="s">
        <v>129</v>
      </c>
      <c r="B27" s="5" t="n">
        <v>-1637</v>
      </c>
      <c r="C27" s="5" t="n">
        <v>-5937</v>
      </c>
    </row>
    <row r="28" spans="1:3">
      <c r="A28" s="4" t="s">
        <v>130</v>
      </c>
      <c r="B28" s="5" t="n">
        <v>-1552</v>
      </c>
      <c r="C28" s="5" t="n">
        <v>-806</v>
      </c>
    </row>
    <row r="29" spans="1:3">
      <c r="A29" s="4" t="s">
        <v>131</v>
      </c>
      <c r="B29" s="5" t="n">
        <v>-9687</v>
      </c>
      <c r="C29" s="5" t="n">
        <v>-11904</v>
      </c>
    </row>
    <row r="30" spans="1:3">
      <c r="A30" s="3" t="s">
        <v>132</v>
      </c>
    </row>
    <row r="31" spans="1:3">
      <c r="A31" s="4" t="s">
        <v>133</v>
      </c>
      <c r="B31" s="5" t="n">
        <v>-21695</v>
      </c>
      <c r="C31" s="5" t="n">
        <v>-16418</v>
      </c>
    </row>
    <row r="32" spans="1:3">
      <c r="A32" s="4" t="s">
        <v>134</v>
      </c>
      <c r="B32" s="5" t="n">
        <v>33000</v>
      </c>
    </row>
    <row r="33" spans="1:3">
      <c r="A33" s="4" t="s">
        <v>135</v>
      </c>
      <c r="B33" s="5" t="n">
        <v>-20795</v>
      </c>
    </row>
    <row r="34" spans="1:3">
      <c r="A34" s="4" t="s">
        <v>136</v>
      </c>
      <c r="B34" s="5" t="n">
        <v>-255</v>
      </c>
    </row>
    <row r="35" spans="1:3">
      <c r="A35" s="4" t="s">
        <v>137</v>
      </c>
      <c r="B35" s="5" t="n">
        <v>12000</v>
      </c>
      <c r="C35" s="5" t="n">
        <v>28500</v>
      </c>
    </row>
    <row r="36" spans="1:3">
      <c r="A36" s="4" t="s">
        <v>138</v>
      </c>
      <c r="B36" s="5" t="n">
        <v>635</v>
      </c>
      <c r="C36" s="5" t="n">
        <v>3016</v>
      </c>
    </row>
    <row r="37" spans="1:3">
      <c r="A37" s="4" t="s">
        <v>139</v>
      </c>
      <c r="B37" s="5" t="n">
        <v>2890</v>
      </c>
      <c r="C37" s="5" t="n">
        <v>15098</v>
      </c>
    </row>
    <row r="38" spans="1:3">
      <c r="A38" s="4" t="s">
        <v>140</v>
      </c>
      <c r="B38" s="5" t="n">
        <v>0</v>
      </c>
      <c r="C38" s="5" t="n">
        <v>0</v>
      </c>
    </row>
    <row r="39" spans="1:3">
      <c r="A39" s="4" t="s">
        <v>141</v>
      </c>
      <c r="B39" s="5" t="n">
        <v>-2789</v>
      </c>
      <c r="C39" s="5" t="n">
        <v>4110</v>
      </c>
    </row>
    <row r="40" spans="1:3">
      <c r="A40" s="4" t="s">
        <v>142</v>
      </c>
      <c r="B40" s="5" t="n">
        <v>45242</v>
      </c>
      <c r="C40" s="5" t="n">
        <v>41448</v>
      </c>
    </row>
    <row r="41" spans="1:3">
      <c r="A41" s="4" t="s">
        <v>143</v>
      </c>
      <c r="B41" s="5" t="n">
        <v>42453</v>
      </c>
      <c r="C41" s="5" t="n">
        <v>45558</v>
      </c>
    </row>
    <row r="42" spans="1:3">
      <c r="A42" s="4" t="s">
        <v>483</v>
      </c>
    </row>
    <row r="43" spans="1:3">
      <c r="A43" s="3" t="s">
        <v>478</v>
      </c>
    </row>
    <row r="44" spans="1:3">
      <c r="A44" s="4" t="s">
        <v>495</v>
      </c>
      <c r="B44" s="5" t="n">
        <v>1068</v>
      </c>
      <c r="C44" s="5" t="n">
        <v>255</v>
      </c>
    </row>
    <row r="45" spans="1:3">
      <c r="A45" s="3" t="s">
        <v>127</v>
      </c>
    </row>
    <row r="46" spans="1:3">
      <c r="A46" s="4" t="s">
        <v>128</v>
      </c>
      <c r="B46" s="5" t="n">
        <v>0</v>
      </c>
      <c r="C46" s="5" t="n">
        <v>0</v>
      </c>
    </row>
    <row r="47" spans="1:3">
      <c r="A47" s="4" t="s">
        <v>129</v>
      </c>
      <c r="B47" s="5" t="n">
        <v>-420</v>
      </c>
      <c r="C47" s="5" t="n">
        <v>-167</v>
      </c>
    </row>
    <row r="48" spans="1:3">
      <c r="A48" s="4" t="s">
        <v>130</v>
      </c>
      <c r="B48" s="5" t="n">
        <v>0</v>
      </c>
      <c r="C48" s="5" t="n">
        <v>0</v>
      </c>
    </row>
    <row r="49" spans="1:3">
      <c r="A49" s="4" t="s">
        <v>131</v>
      </c>
      <c r="B49" s="5" t="n">
        <v>-420</v>
      </c>
      <c r="C49" s="5" t="n">
        <v>-167</v>
      </c>
    </row>
    <row r="50" spans="1:3">
      <c r="A50" s="3" t="s">
        <v>132</v>
      </c>
    </row>
    <row r="51" spans="1:3">
      <c r="A51" s="4" t="s">
        <v>133</v>
      </c>
      <c r="B51" s="5" t="n">
        <v>0</v>
      </c>
      <c r="C51" s="5" t="n">
        <v>0</v>
      </c>
    </row>
    <row r="52" spans="1:3">
      <c r="A52" s="4" t="s">
        <v>134</v>
      </c>
      <c r="B52" s="5" t="n">
        <v>0</v>
      </c>
    </row>
    <row r="53" spans="1:3">
      <c r="A53" s="4" t="s">
        <v>135</v>
      </c>
      <c r="B53" s="5" t="n">
        <v>0</v>
      </c>
    </row>
    <row r="54" spans="1:3">
      <c r="A54" s="4" t="s">
        <v>136</v>
      </c>
      <c r="B54" s="5" t="n">
        <v>0</v>
      </c>
    </row>
    <row r="55" spans="1:3">
      <c r="A55" s="4" t="s">
        <v>137</v>
      </c>
      <c r="B55" s="5" t="n">
        <v>0</v>
      </c>
      <c r="C55" s="5" t="n">
        <v>0</v>
      </c>
    </row>
    <row r="56" spans="1:3">
      <c r="A56" s="4" t="s">
        <v>138</v>
      </c>
      <c r="B56" s="5" t="n">
        <v>0</v>
      </c>
      <c r="C56" s="5" t="n">
        <v>0</v>
      </c>
    </row>
    <row r="57" spans="1:3">
      <c r="A57" s="4" t="s">
        <v>139</v>
      </c>
      <c r="B57" s="5" t="n">
        <v>0</v>
      </c>
      <c r="C57" s="5" t="n">
        <v>0</v>
      </c>
    </row>
    <row r="58" spans="1:3">
      <c r="A58" s="4" t="s">
        <v>140</v>
      </c>
      <c r="B58" s="5" t="n">
        <v>0</v>
      </c>
      <c r="C58" s="5" t="n">
        <v>0</v>
      </c>
    </row>
    <row r="59" spans="1:3">
      <c r="A59" s="4" t="s">
        <v>141</v>
      </c>
      <c r="B59" s="5" t="n">
        <v>648</v>
      </c>
      <c r="C59" s="5" t="n">
        <v>88</v>
      </c>
    </row>
    <row r="60" spans="1:3">
      <c r="A60" s="4" t="s">
        <v>142</v>
      </c>
      <c r="B60" s="5" t="n">
        <v>1327</v>
      </c>
      <c r="C60" s="5" t="n">
        <v>719</v>
      </c>
    </row>
    <row r="61" spans="1:3">
      <c r="A61" s="4" t="s">
        <v>143</v>
      </c>
      <c r="B61" s="5" t="n">
        <v>1975</v>
      </c>
      <c r="C61" s="5" t="n">
        <v>807</v>
      </c>
    </row>
    <row r="62" spans="1:3">
      <c r="A62" s="4" t="s">
        <v>484</v>
      </c>
    </row>
    <row r="63" spans="1:3">
      <c r="A63" s="3" t="s">
        <v>478</v>
      </c>
    </row>
    <row r="64" spans="1:3">
      <c r="A64" s="4" t="s">
        <v>495</v>
      </c>
      <c r="B64" s="5" t="n">
        <v>1180</v>
      </c>
      <c r="C64" s="5" t="n">
        <v>-170</v>
      </c>
    </row>
    <row r="65" spans="1:3">
      <c r="A65" s="3" t="s">
        <v>127</v>
      </c>
    </row>
    <row r="66" spans="1:3">
      <c r="A66" s="4" t="s">
        <v>128</v>
      </c>
      <c r="B66" s="5" t="n">
        <v>-32</v>
      </c>
      <c r="C66" s="5" t="n">
        <v>-146</v>
      </c>
    </row>
    <row r="67" spans="1:3">
      <c r="A67" s="4" t="s">
        <v>129</v>
      </c>
      <c r="B67" s="5" t="n">
        <v>-59</v>
      </c>
      <c r="C67" s="5" t="n">
        <v>-241</v>
      </c>
    </row>
    <row r="68" spans="1:3">
      <c r="A68" s="4" t="s">
        <v>130</v>
      </c>
      <c r="B68" s="5" t="n">
        <v>-492</v>
      </c>
      <c r="C68" s="5" t="n">
        <v>0</v>
      </c>
    </row>
    <row r="69" spans="1:3">
      <c r="A69" s="4" t="s">
        <v>131</v>
      </c>
      <c r="B69" s="5" t="n">
        <v>-583</v>
      </c>
      <c r="C69" s="5" t="n">
        <v>-387</v>
      </c>
    </row>
    <row r="70" spans="1:3">
      <c r="A70" s="3" t="s">
        <v>132</v>
      </c>
    </row>
    <row r="71" spans="1:3">
      <c r="A71" s="4" t="s">
        <v>133</v>
      </c>
      <c r="B71" s="5" t="n">
        <v>0</v>
      </c>
      <c r="C71" s="5" t="n">
        <v>0</v>
      </c>
    </row>
    <row r="72" spans="1:3">
      <c r="A72" s="4" t="s">
        <v>134</v>
      </c>
      <c r="B72" s="5" t="n">
        <v>0</v>
      </c>
    </row>
    <row r="73" spans="1:3">
      <c r="A73" s="4" t="s">
        <v>135</v>
      </c>
      <c r="B73" s="5" t="n">
        <v>0</v>
      </c>
    </row>
    <row r="74" spans="1:3">
      <c r="A74" s="4" t="s">
        <v>136</v>
      </c>
      <c r="B74" s="5" t="n">
        <v>0</v>
      </c>
    </row>
    <row r="75" spans="1:3">
      <c r="A75" s="4" t="s">
        <v>137</v>
      </c>
      <c r="B75" s="5" t="n">
        <v>0</v>
      </c>
    </row>
    <row r="76" spans="1:3">
      <c r="A76" s="4" t="s">
        <v>138</v>
      </c>
      <c r="B76" s="5" t="n">
        <v>0</v>
      </c>
      <c r="C76" s="5" t="n">
        <v>0</v>
      </c>
    </row>
    <row r="77" spans="1:3">
      <c r="A77" s="4" t="s">
        <v>139</v>
      </c>
      <c r="B77" s="5" t="n">
        <v>0</v>
      </c>
      <c r="C77" s="5" t="n">
        <v>0</v>
      </c>
    </row>
    <row r="78" spans="1:3">
      <c r="A78" s="4" t="s">
        <v>140</v>
      </c>
      <c r="B78" s="5" t="n">
        <v>84</v>
      </c>
      <c r="C78" s="5" t="n">
        <v>152</v>
      </c>
    </row>
    <row r="79" spans="1:3">
      <c r="A79" s="4" t="s">
        <v>141</v>
      </c>
      <c r="B79" s="5" t="n">
        <v>681</v>
      </c>
      <c r="C79" s="5" t="n">
        <v>-405</v>
      </c>
    </row>
    <row r="80" spans="1:3">
      <c r="A80" s="4" t="s">
        <v>142</v>
      </c>
      <c r="B80" s="5" t="n">
        <v>1644</v>
      </c>
      <c r="C80" s="5" t="n">
        <v>3227</v>
      </c>
    </row>
    <row r="81" spans="1:3">
      <c r="A81" s="4" t="s">
        <v>143</v>
      </c>
      <c r="B81" s="5" t="n">
        <v>2325</v>
      </c>
      <c r="C81" s="5" t="n">
        <v>2822</v>
      </c>
    </row>
    <row r="82" spans="1:3">
      <c r="A82" s="4" t="s">
        <v>485</v>
      </c>
    </row>
    <row r="83" spans="1:3">
      <c r="A83" s="3" t="s">
        <v>478</v>
      </c>
    </row>
    <row r="84" spans="1:3">
      <c r="A84" s="4" t="s">
        <v>495</v>
      </c>
      <c r="B84" s="5" t="n">
        <v>0</v>
      </c>
      <c r="C84" s="5" t="n">
        <v>0</v>
      </c>
    </row>
    <row r="85" spans="1:3">
      <c r="A85" s="3" t="s">
        <v>127</v>
      </c>
    </row>
    <row r="86" spans="1:3">
      <c r="A86" s="4" t="s">
        <v>128</v>
      </c>
      <c r="B86" s="5" t="n">
        <v>0</v>
      </c>
      <c r="C86" s="5" t="n">
        <v>0</v>
      </c>
    </row>
    <row r="87" spans="1:3">
      <c r="A87" s="4" t="s">
        <v>129</v>
      </c>
      <c r="B87" s="5" t="n">
        <v>0</v>
      </c>
      <c r="C87" s="5" t="n">
        <v>0</v>
      </c>
    </row>
    <row r="88" spans="1:3">
      <c r="A88" s="4" t="s">
        <v>130</v>
      </c>
      <c r="B88" s="5" t="n">
        <v>0</v>
      </c>
      <c r="C88" s="5" t="n">
        <v>0</v>
      </c>
    </row>
    <row r="89" spans="1:3">
      <c r="A89" s="4" t="s">
        <v>131</v>
      </c>
      <c r="B89" s="5" t="n">
        <v>0</v>
      </c>
      <c r="C89" s="5" t="n">
        <v>0</v>
      </c>
    </row>
    <row r="90" spans="1:3">
      <c r="A90" s="3" t="s">
        <v>132</v>
      </c>
    </row>
    <row r="91" spans="1:3">
      <c r="A91" s="4" t="s">
        <v>133</v>
      </c>
      <c r="B91" s="5" t="n">
        <v>0</v>
      </c>
      <c r="C91" s="5" t="n">
        <v>0</v>
      </c>
    </row>
    <row r="92" spans="1:3">
      <c r="A92" s="4" t="s">
        <v>134</v>
      </c>
      <c r="B92" s="5" t="n">
        <v>0</v>
      </c>
    </row>
    <row r="93" spans="1:3">
      <c r="A93" s="4" t="s">
        <v>135</v>
      </c>
      <c r="B93" s="5" t="n">
        <v>0</v>
      </c>
    </row>
    <row r="94" spans="1:3">
      <c r="A94" s="4" t="s">
        <v>136</v>
      </c>
      <c r="B94" s="5" t="n">
        <v>0</v>
      </c>
    </row>
    <row r="95" spans="1:3">
      <c r="A95" s="4" t="s">
        <v>137</v>
      </c>
      <c r="B95" s="5" t="n">
        <v>0</v>
      </c>
      <c r="C95" s="5" t="n">
        <v>0</v>
      </c>
    </row>
    <row r="96" spans="1:3">
      <c r="A96" s="4" t="s">
        <v>138</v>
      </c>
      <c r="B96" s="5" t="n">
        <v>0</v>
      </c>
      <c r="C96" s="5" t="n">
        <v>0</v>
      </c>
    </row>
    <row r="97" spans="1:3">
      <c r="A97" s="4" t="s">
        <v>139</v>
      </c>
      <c r="B97" s="5" t="n">
        <v>0</v>
      </c>
      <c r="C97" s="5" t="n">
        <v>0</v>
      </c>
    </row>
    <row r="98" spans="1:3">
      <c r="A98" s="4" t="s">
        <v>140</v>
      </c>
      <c r="B98" s="5" t="n">
        <v>0</v>
      </c>
      <c r="C98" s="5" t="n">
        <v>0</v>
      </c>
    </row>
    <row r="99" spans="1:3">
      <c r="A99" s="4" t="s">
        <v>141</v>
      </c>
      <c r="B99" s="5" t="n">
        <v>0</v>
      </c>
      <c r="C99" s="5" t="n">
        <v>0</v>
      </c>
    </row>
    <row r="100" spans="1:3">
      <c r="A100" s="4" t="s">
        <v>142</v>
      </c>
      <c r="B100" s="5" t="n">
        <v>0</v>
      </c>
      <c r="C100" s="5" t="n">
        <v>0</v>
      </c>
    </row>
    <row r="101" spans="1:3">
      <c r="A101" s="4" t="s">
        <v>143</v>
      </c>
      <c r="B101" s="7" t="n">
        <v>0</v>
      </c>
      <c r="C101"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496</v>
      </c>
      <c r="B1" s="1" t="s">
        <v>497</v>
      </c>
      <c r="C1" s="2" t="s">
        <v>498</v>
      </c>
    </row>
    <row r="2" spans="1:3">
      <c r="A2" s="4" t="s">
        <v>499</v>
      </c>
      <c r="B2" s="4" t="s">
        <v>500</v>
      </c>
      <c r="C2" s="7" t="n">
        <v>37983000</v>
      </c>
    </row>
    <row r="3" spans="1:3">
      <c r="A3" s="4" t="s">
        <v>499</v>
      </c>
      <c r="B3" s="4" t="s">
        <v>500</v>
      </c>
      <c r="C3" s="7" t="n">
        <v>379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7</v>
      </c>
      <c r="B1" s="2" t="s">
        <v>1</v>
      </c>
    </row>
    <row r="2" spans="1:3">
      <c r="B2" s="2" t="s">
        <v>108</v>
      </c>
      <c r="C2" s="2" t="s">
        <v>109</v>
      </c>
    </row>
    <row r="3" spans="1:3">
      <c r="A3" s="3" t="s">
        <v>110</v>
      </c>
    </row>
    <row r="4" spans="1:3">
      <c r="A4" s="4" t="s">
        <v>111</v>
      </c>
      <c r="B4" s="7" t="n">
        <v>-118895</v>
      </c>
      <c r="C4" s="7" t="n">
        <v>-12848</v>
      </c>
    </row>
    <row r="5" spans="1:3">
      <c r="A5" s="3" t="s">
        <v>112</v>
      </c>
    </row>
    <row r="6" spans="1:3">
      <c r="A6" s="4" t="s">
        <v>37</v>
      </c>
      <c r="B6" s="5" t="n">
        <v>38569</v>
      </c>
      <c r="C6" s="5" t="n">
        <v>38379</v>
      </c>
    </row>
    <row r="7" spans="1:3">
      <c r="A7" s="4" t="s">
        <v>113</v>
      </c>
      <c r="B7" s="5" t="n">
        <v>73907</v>
      </c>
      <c r="C7" s="5" t="n">
        <v>-39155</v>
      </c>
    </row>
    <row r="8" spans="1:3">
      <c r="A8" s="4" t="s">
        <v>114</v>
      </c>
      <c r="B8" s="5" t="n">
        <v>2488</v>
      </c>
      <c r="C8" s="5" t="n">
        <v>1848</v>
      </c>
    </row>
    <row r="9" spans="1:3">
      <c r="A9" s="4" t="s">
        <v>115</v>
      </c>
      <c r="B9" s="5" t="n">
        <v>4158</v>
      </c>
      <c r="C9" s="5" t="n">
        <v>4672</v>
      </c>
    </row>
    <row r="10" spans="1:3">
      <c r="A10" s="4" t="s">
        <v>116</v>
      </c>
      <c r="B10" s="5" t="n">
        <v>808</v>
      </c>
      <c r="C10" s="5" t="n">
        <v>396</v>
      </c>
    </row>
    <row r="11" spans="1:3">
      <c r="A11" s="4" t="s">
        <v>117</v>
      </c>
      <c r="B11" s="5" t="n">
        <v>5688</v>
      </c>
      <c r="C11" s="5" t="n">
        <v>5487</v>
      </c>
    </row>
    <row r="12" spans="1:3">
      <c r="A12" s="4" t="s">
        <v>118</v>
      </c>
      <c r="B12" s="5" t="n">
        <v>-2670</v>
      </c>
      <c r="C12" s="5" t="n">
        <v>1923</v>
      </c>
    </row>
    <row r="13" spans="1:3">
      <c r="A13" s="4" t="s">
        <v>119</v>
      </c>
      <c r="B13" s="5" t="n">
        <v>0</v>
      </c>
      <c r="C13" s="5" t="n">
        <v>1094</v>
      </c>
    </row>
    <row r="14" spans="1:3">
      <c r="A14" s="4" t="s">
        <v>120</v>
      </c>
      <c r="B14" s="5" t="n">
        <v>1571</v>
      </c>
      <c r="C14" s="5" t="n">
        <v>-77</v>
      </c>
    </row>
    <row r="15" spans="1:3">
      <c r="A15" s="4" t="s">
        <v>121</v>
      </c>
      <c r="B15" s="5" t="n">
        <v>660</v>
      </c>
      <c r="C15" s="5" t="n">
        <v>262</v>
      </c>
    </row>
    <row r="16" spans="1:3">
      <c r="A16" s="3" t="s">
        <v>122</v>
      </c>
    </row>
    <row r="17" spans="1:3">
      <c r="A17" s="4" t="s">
        <v>123</v>
      </c>
      <c r="B17" s="5" t="n">
        <v>-823</v>
      </c>
      <c r="C17" s="5" t="n">
        <v>-2144</v>
      </c>
    </row>
    <row r="18" spans="1:3">
      <c r="A18" s="4" t="s">
        <v>63</v>
      </c>
      <c r="B18" s="5" t="n">
        <v>-622</v>
      </c>
      <c r="C18" s="5" t="n">
        <v>2924</v>
      </c>
    </row>
    <row r="19" spans="1:3">
      <c r="A19" s="4" t="s">
        <v>64</v>
      </c>
      <c r="B19" s="5" t="n">
        <v>-990</v>
      </c>
      <c r="C19" s="5" t="n">
        <v>-868</v>
      </c>
    </row>
    <row r="20" spans="1:3">
      <c r="A20" s="4" t="s">
        <v>124</v>
      </c>
      <c r="B20" s="5" t="n">
        <v>-792</v>
      </c>
      <c r="C20" s="5" t="n">
        <v>104</v>
      </c>
    </row>
    <row r="21" spans="1:3">
      <c r="A21" s="4" t="s">
        <v>125</v>
      </c>
      <c r="B21" s="5" t="n">
        <v>529</v>
      </c>
      <c r="C21" s="5" t="n">
        <v>-1474</v>
      </c>
    </row>
    <row r="22" spans="1:3">
      <c r="A22" s="4" t="s">
        <v>77</v>
      </c>
      <c r="B22" s="5" t="n">
        <v>-5</v>
      </c>
      <c r="C22" s="5" t="n">
        <v>-377</v>
      </c>
    </row>
    <row r="23" spans="1:3">
      <c r="A23" s="4" t="s">
        <v>82</v>
      </c>
      <c r="B23" s="5" t="n">
        <v>24</v>
      </c>
      <c r="C23" s="5" t="n">
        <v>50</v>
      </c>
    </row>
    <row r="24" spans="1:3">
      <c r="A24" s="4" t="s">
        <v>78</v>
      </c>
      <c r="B24" s="5" t="n">
        <v>2651</v>
      </c>
      <c r="C24" s="5" t="n">
        <v>805</v>
      </c>
    </row>
    <row r="25" spans="1:3">
      <c r="A25" s="4" t="s">
        <v>126</v>
      </c>
      <c r="B25" s="5" t="n">
        <v>6256</v>
      </c>
      <c r="C25" s="5" t="n">
        <v>1001</v>
      </c>
    </row>
    <row r="26" spans="1:3">
      <c r="A26" s="3" t="s">
        <v>127</v>
      </c>
    </row>
    <row r="27" spans="1:3">
      <c r="A27" s="4" t="s">
        <v>128</v>
      </c>
      <c r="B27" s="5" t="n">
        <v>-6530</v>
      </c>
      <c r="C27" s="5" t="n">
        <v>-5307</v>
      </c>
    </row>
    <row r="28" spans="1:3">
      <c r="A28" s="4" t="s">
        <v>129</v>
      </c>
      <c r="B28" s="5" t="n">
        <v>-2116</v>
      </c>
      <c r="C28" s="5" t="n">
        <v>-6345</v>
      </c>
    </row>
    <row r="29" spans="1:3">
      <c r="A29" s="4" t="s">
        <v>130</v>
      </c>
      <c r="B29" s="5" t="n">
        <v>-2044</v>
      </c>
      <c r="C29" s="5" t="n">
        <v>-806</v>
      </c>
    </row>
    <row r="30" spans="1:3">
      <c r="A30" s="4" t="s">
        <v>131</v>
      </c>
      <c r="B30" s="5" t="n">
        <v>-10690</v>
      </c>
      <c r="C30" s="5" t="n">
        <v>-12458</v>
      </c>
    </row>
    <row r="31" spans="1:3">
      <c r="A31" s="3" t="s">
        <v>132</v>
      </c>
    </row>
    <row r="32" spans="1:3">
      <c r="A32" s="4" t="s">
        <v>133</v>
      </c>
      <c r="B32" s="5" t="n">
        <v>-21695</v>
      </c>
      <c r="C32" s="5" t="n">
        <v>-16418</v>
      </c>
    </row>
    <row r="33" spans="1:3">
      <c r="A33" s="4" t="s">
        <v>134</v>
      </c>
      <c r="B33" s="5" t="n">
        <v>33000</v>
      </c>
      <c r="C33" s="5" t="n">
        <v>0</v>
      </c>
    </row>
    <row r="34" spans="1:3">
      <c r="A34" s="4" t="s">
        <v>135</v>
      </c>
      <c r="B34" s="5" t="n">
        <v>-20795</v>
      </c>
      <c r="C34" s="5" t="n">
        <v>0</v>
      </c>
    </row>
    <row r="35" spans="1:3">
      <c r="A35" s="4" t="s">
        <v>136</v>
      </c>
      <c r="B35" s="5" t="n">
        <v>-255</v>
      </c>
      <c r="C35" s="5" t="n">
        <v>0</v>
      </c>
    </row>
    <row r="36" spans="1:3">
      <c r="A36" s="4" t="s">
        <v>137</v>
      </c>
      <c r="B36" s="5" t="n">
        <v>12000</v>
      </c>
      <c r="C36" s="5" t="n">
        <v>28500</v>
      </c>
    </row>
    <row r="37" spans="1:3">
      <c r="A37" s="4" t="s">
        <v>138</v>
      </c>
      <c r="B37" s="5" t="n">
        <v>635</v>
      </c>
      <c r="C37" s="5" t="n">
        <v>3016</v>
      </c>
    </row>
    <row r="38" spans="1:3">
      <c r="A38" s="4" t="s">
        <v>139</v>
      </c>
      <c r="B38" s="5" t="n">
        <v>2890</v>
      </c>
      <c r="C38" s="5" t="n">
        <v>15098</v>
      </c>
    </row>
    <row r="39" spans="1:3">
      <c r="A39" s="4" t="s">
        <v>140</v>
      </c>
      <c r="B39" s="5" t="n">
        <v>84</v>
      </c>
      <c r="C39" s="5" t="n">
        <v>152</v>
      </c>
    </row>
    <row r="40" spans="1:3">
      <c r="A40" s="4" t="s">
        <v>141</v>
      </c>
      <c r="B40" s="5" t="n">
        <v>-1460</v>
      </c>
      <c r="C40" s="5" t="n">
        <v>3793</v>
      </c>
    </row>
    <row r="41" spans="1:3">
      <c r="A41" s="4" t="s">
        <v>142</v>
      </c>
      <c r="B41" s="5" t="n">
        <v>48213</v>
      </c>
      <c r="C41" s="5" t="n">
        <v>45394</v>
      </c>
    </row>
    <row r="42" spans="1:3">
      <c r="A42" s="4" t="s">
        <v>143</v>
      </c>
      <c r="B42" s="5" t="n">
        <v>46753</v>
      </c>
      <c r="C42" s="5" t="n">
        <v>49187</v>
      </c>
    </row>
    <row r="43" spans="1:3">
      <c r="A43" s="3" t="s">
        <v>144</v>
      </c>
    </row>
    <row r="44" spans="1:3">
      <c r="A44" s="4" t="s">
        <v>145</v>
      </c>
      <c r="B44" s="5" t="n">
        <v>48213</v>
      </c>
      <c r="C44" s="5" t="n">
        <v>45394</v>
      </c>
    </row>
    <row r="45" spans="1:3">
      <c r="A45" s="3" t="s">
        <v>146</v>
      </c>
    </row>
    <row r="46" spans="1:3">
      <c r="A46" s="4" t="s">
        <v>147</v>
      </c>
      <c r="B46" s="5" t="n">
        <v>11659</v>
      </c>
      <c r="C46" s="5" t="n">
        <v>10922</v>
      </c>
    </row>
    <row r="47" spans="1:3">
      <c r="A47" s="3" t="s">
        <v>148</v>
      </c>
    </row>
    <row r="48" spans="1:3">
      <c r="A48" s="4" t="s">
        <v>149</v>
      </c>
      <c r="B48" s="5" t="n">
        <v>2003</v>
      </c>
      <c r="C48" s="5" t="n">
        <v>1500</v>
      </c>
    </row>
    <row r="49" spans="1:3">
      <c r="A49" s="4" t="s">
        <v>150</v>
      </c>
      <c r="B49" s="5" t="n">
        <v>2510</v>
      </c>
      <c r="C49" s="5" t="n">
        <v>2099</v>
      </c>
    </row>
    <row r="50" spans="1:3">
      <c r="A50" s="4" t="s">
        <v>151</v>
      </c>
      <c r="B50" s="7" t="n">
        <v>453</v>
      </c>
      <c r="C5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9:54Z</dcterms:created>
  <dcterms:modified xmlns:dcterms="http://purl.org/dc/terms/" xmlns:xsi="http://www.w3.org/2001/XMLSchema-instance" xsi:type="dcterms:W3CDTF">2017-08-03T17:19:54Z</dcterms:modified>
</cp:coreProperties>
</file>